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ORGANIZATION AND BACKGROUND" sheetId="7" r:id="rId7"/>
    <s:sheet name="SUMMARY OF SIGNIFICANT ACCOUNTI" sheetId="8" r:id="rId8"/>
    <s:sheet name="PROPERTY, PLANT AND EQUIPMENT" sheetId="9" r:id="rId9"/>
    <s:sheet name="NOTES PAYABLE AND LONG-TERM DEB" sheetId="10" r:id="rId10"/>
    <s:sheet name="INCOME TAXES" sheetId="11" r:id="rId11"/>
    <s:sheet name="EQUITY TRANSACTIONS" sheetId="12" r:id="rId12"/>
    <s:sheet name="STOCK BASED COMPENSATION" sheetId="13" r:id="rId13"/>
    <s:sheet name="COMMITMENTS AND CONTINGENCIES" sheetId="14" r:id="rId14"/>
    <s:sheet name="EARNINGS PER SHARE" sheetId="15" r:id="rId15"/>
    <s:sheet name="ACQUISITIONS" sheetId="16" r:id="rId16"/>
    <s:sheet name="SUBSEQUENT EVENTS" sheetId="17" r:id="rId17"/>
    <s:sheet name="SELECTED QUARTERLY FINANCIAL DA" sheetId="18" r:id="rId18"/>
    <s:sheet name="SUMMARY OF SIGNIFICANT ACCOUN19" sheetId="19" r:id="rId19"/>
    <s:sheet name="SUMMARY OF SIGNIFICANT ACCOUN20" sheetId="20" r:id="rId20"/>
    <s:sheet name="PROPERTY, PLANT AND EQUIPMENT (" sheetId="21" r:id="rId21"/>
    <s:sheet name="INCOME TAXES (Tables)" sheetId="22" r:id="rId22"/>
    <s:sheet name="EQUITY TRANSACTIONS (Tables)" sheetId="23" r:id="rId23"/>
    <s:sheet name="STOCK BASED COMPENSATION (Table" sheetId="24" r:id="rId24"/>
    <s:sheet name="COMMITMENTS AND CONTINGENCIES (" sheetId="25" r:id="rId25"/>
    <s:sheet name="EARNINGS PER SHARE (Tables)" sheetId="26" r:id="rId26"/>
    <s:sheet name="ACQUISITIONS (Tables)" sheetId="27" r:id="rId27"/>
    <s:sheet name="SELECTED QUARTERLY FINANCIAL 28" sheetId="28" r:id="rId28"/>
    <s:sheet name="ORGANIZATION AND BACKGROUND (De" sheetId="29" r:id="rId29"/>
    <s:sheet name="SUMMARY OF SIGNIFICANT ACCOUN30" sheetId="30" r:id="rId30"/>
    <s:sheet name="PROPERTY, PLANT AND EQUIPMENT31" sheetId="31" r:id="rId31"/>
    <s:sheet name="NOTES PAYABLE AND LONG-TERM D32" sheetId="32" r:id="rId32"/>
    <s:sheet name="INCOME TAXES (Details)" sheetId="33" r:id="rId33"/>
    <s:sheet name="EQUITY TRANSACTIONS (Details)" sheetId="34" r:id="rId34"/>
    <s:sheet name="STOCK BASED COMPENSATION (Detai" sheetId="35" r:id="rId35"/>
    <s:sheet name="COMMITMENTS AND CONTINGENCIES36" sheetId="36" r:id="rId36"/>
    <s:sheet name="EARNINGS PER SHARE (Details)" sheetId="37" r:id="rId37"/>
    <s:sheet name="ACQUISITIONS (Details)" sheetId="38" r:id="rId38"/>
    <s:sheet name="SUBSEQUENT EVENTS (Details)" sheetId="39" r:id="rId39"/>
    <s:sheet name="SELECTED QUARTERLY FINANCIAL 40" sheetId="40" r:id="rId40"/>
  </s:sheets>
  <s:definedNames/>
  <s:calcPr calcId="124519" calcMode="auto" fullCalcOnLoad="1"/>
</s:workbook>
</file>

<file path=xl/sharedStrings.xml><?xml version="1.0" encoding="utf-8"?>
<sst xmlns="http://schemas.openxmlformats.org/spreadsheetml/2006/main" uniqueCount="625">
  <si>
    <t>Document and Entity Information - USD ($) $ in Millions</t>
  </si>
  <si>
    <t>12 Months Ended</t>
  </si>
  <si>
    <t>Jun. 30, 2016</t>
  </si>
  <si>
    <t>Aug. 22, 2016</t>
  </si>
  <si>
    <t>Dec. 31, 2015</t>
  </si>
  <si>
    <t>Document and Entity Information [Abstract]</t>
  </si>
  <si>
    <t>Entity Registrant Name</t>
  </si>
  <si>
    <t>SHARPS COMPLIANCE CORP</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6</t>
  </si>
  <si>
    <t>CONSOLIDATED BALANCE SHEETS - USD ($) $ in Thousands</t>
  </si>
  <si>
    <t>Jun. 30, 2015</t>
  </si>
  <si>
    <t>CURRENT ASSETS</t>
  </si>
  <si>
    <t>Cash and cash equivalents</t>
  </si>
  <si>
    <t>Accounts receivable, net of allowance for doubtful accounts of $63 and $34, respectively</t>
  </si>
  <si>
    <t>Inventory</t>
  </si>
  <si>
    <t>Prepaid and other current assets</t>
  </si>
  <si>
    <t>TOTAL CURRENT ASSETS</t>
  </si>
  <si>
    <t>PROPERTY, PLANT AND EQUIPMENT, net</t>
  </si>
  <si>
    <t>OTHER ASSETS</t>
  </si>
  <si>
    <t>GOODWILL</t>
  </si>
  <si>
    <t>INTANGIBLE ASSETS, net of accumulated amortization of $502 and $385, respectively</t>
  </si>
  <si>
    <t>TOTAL ASSETS</t>
  </si>
  <si>
    <t>CURRENT LIABILITIES</t>
  </si>
  <si>
    <t>Accounts payable</t>
  </si>
  <si>
    <t>Accrued liabilities</t>
  </si>
  <si>
    <t>Deferred revenue</t>
  </si>
  <si>
    <t>TOTAL CURRENT LIABILITIES</t>
  </si>
  <si>
    <t>LONG-TERM DEFERRED REVENUE, net of current portion</t>
  </si>
  <si>
    <t>OTHER LONG-TERM LIABILITIES</t>
  </si>
  <si>
    <t>TOTAL LIABILITIES</t>
  </si>
  <si>
    <t>COMMITMENTS AND CONTINGENCIES (Note 8)</t>
  </si>
  <si>
    <t xml:space="preserve"> </t>
  </si>
  <si>
    <t>STOCKHOLDERS' EQUITY</t>
  </si>
  <si>
    <t>Common stock, $0.01 par value per share; 20,000,000 shares authorized; 15,740,458 and 15,575,041 shares issued, respectively and 15,444,843 and 15,383,791 shares outstanding, respectively.</t>
  </si>
  <si>
    <t>Treasury stock, at cost, 295,615 and 191,250 shares repurchased, respectively.</t>
  </si>
  <si>
    <t>Additional paid-in capital</t>
  </si>
  <si>
    <t>Accumulated deficit</t>
  </si>
  <si>
    <t>TOTAL STOCKHOLDERS' EQUITY</t>
  </si>
  <si>
    <t>TOTAL LIABILITIES AND STOCKHOLDERS' EQUITY</t>
  </si>
  <si>
    <t>CONSOLIDATED BALANCE SHEETS (Parenthetical) - USD ($) $ in Thousands</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SOLIDATED STATEMENTS OF INCOME - USD ($) shares in Thousands, $ in Thousands</t>
  </si>
  <si>
    <t>Jun. 30, 2014</t>
  </si>
  <si>
    <t>CONSOLIDATED STATEMENTS OF INCOME [Abstract]</t>
  </si>
  <si>
    <t>REVENUES</t>
  </si>
  <si>
    <t>Cost of revenues</t>
  </si>
  <si>
    <t>GROSS PROFIT</t>
  </si>
  <si>
    <t>Selling, general and administrative</t>
  </si>
  <si>
    <t>Legal settlement</t>
  </si>
  <si>
    <t>Depreciation and amortization</t>
  </si>
  <si>
    <t>OPERATING INCOME</t>
  </si>
  <si>
    <t>INTEREST INCOME</t>
  </si>
  <si>
    <t>INCOME BEFORE INCOME TAXES</t>
  </si>
  <si>
    <t>INCOME TAX EXPENSE</t>
  </si>
  <si>
    <t>INCOME TAX EXPENSE - Current</t>
  </si>
  <si>
    <t>TOTAL INCOME TAX EXPENSE</t>
  </si>
  <si>
    <t>NET INCOME</t>
  </si>
  <si>
    <t>NET INCOME PER COMMON SHARE</t>
  </si>
  <si>
    <t>Basic (in dollars per share)</t>
  </si>
  <si>
    <t>Diluted (in dollars per share)</t>
  </si>
  <si>
    <t>WEIGHTED AVERAGE SHARES USED IN COMPUTING NET INCOME PER COMMON SHARE:</t>
  </si>
  <si>
    <t>Basic (in shares)</t>
  </si>
  <si>
    <t>Diluted (in shares)</t>
  </si>
  <si>
    <t>CONSOLIDATED STATEMENTS OF STOCKHOLDERS' EQUITY - USD ($) $ in Thousands</t>
  </si>
  <si>
    <t>Common Stock [Member]</t>
  </si>
  <si>
    <t>Treasury Stock [Member]</t>
  </si>
  <si>
    <t>Additional Paid-in Capital [Member]</t>
  </si>
  <si>
    <t>Accumulated Deficit [Member]</t>
  </si>
  <si>
    <t>Total</t>
  </si>
  <si>
    <t>Balances at Jun. 30, 2013</t>
  </si>
  <si>
    <t>Balances (in shares) at Jun. 30, 2013</t>
  </si>
  <si>
    <t>Exercise of stock options</t>
  </si>
  <si>
    <t>Exercise of stock options (in shares)</t>
  </si>
  <si>
    <t>Stock-based compensation</t>
  </si>
  <si>
    <t>Issuance of restricted stock</t>
  </si>
  <si>
    <t>Issuance of restricted stock (in shares)</t>
  </si>
  <si>
    <t>Shares repurchased</t>
  </si>
  <si>
    <t>Shares repurchased (in shares)</t>
  </si>
  <si>
    <t>Net income</t>
  </si>
  <si>
    <t>Balances at Jun. 30, 2014</t>
  </si>
  <si>
    <t>Balances (in shares) at Jun. 30, 2014</t>
  </si>
  <si>
    <t>Balances at Jun. 30, 2015</t>
  </si>
  <si>
    <t>Balances (in shares) at Jun. 30, 2015</t>
  </si>
  <si>
    <t>Balances at Jun. 30, 2016</t>
  </si>
  <si>
    <t>Balances (in shares) at Jun. 30, 2016</t>
  </si>
  <si>
    <t>CONSOLIDATED STATEMENTS OF CASH FLOWS - USD ($) $ in Thousands</t>
  </si>
  <si>
    <t>CASH FLOWS FROM OPERATING ACTIVITIES</t>
  </si>
  <si>
    <t>Adjustments to reconcile net income to net cash provided by (used in) operating activities:</t>
  </si>
  <si>
    <t>Loss on inventory write-down</t>
  </si>
  <si>
    <t>Stock-based compensation expense</t>
  </si>
  <si>
    <t>Changes in operating assets and liabilities, net of effects of business acquisitions:</t>
  </si>
  <si>
    <t>Restricted cash</t>
  </si>
  <si>
    <t>Accounts receivable</t>
  </si>
  <si>
    <t>Legal settlement receivable</t>
  </si>
  <si>
    <t>Prepaids and other assets</t>
  </si>
  <si>
    <t>Accounts payable and accrued liabilities</t>
  </si>
  <si>
    <t>NET CASH PROVIDED BY (USED IN) OPERATING ACTIVITIES</t>
  </si>
  <si>
    <t>CASH FLOWS FROM INVESTING ACTIVITIES</t>
  </si>
  <si>
    <t>Purchase of property, plant and equipment</t>
  </si>
  <si>
    <t>Additions to intangible assets</t>
  </si>
  <si>
    <t>Payments for acquisitions, net of cash acquired</t>
  </si>
  <si>
    <t>NET CASH USED IN INVESTING ACTIVITIES</t>
  </si>
  <si>
    <t>CASH FLOWS FROM FINANCING ACTIVITIES</t>
  </si>
  <si>
    <t>Proceeds from exercise of stock options</t>
  </si>
  <si>
    <t>NET CASH (USED IN) PROVIDED BY FINANCING ACTIVITIES</t>
  </si>
  <si>
    <t>NET (DECREASE) INCREASE IN CASH AND CASH EQUIVALENTS</t>
  </si>
  <si>
    <t>CASH AND CASH EQUIVALENTS, beginning of year</t>
  </si>
  <si>
    <t>CASH AND CASH EQUIVALENTS, end of year</t>
  </si>
  <si>
    <t>SUPPLEMENTAL CASH FLOW DISCLOSURES:</t>
  </si>
  <si>
    <t>Income taxes paid, net of refunds</t>
  </si>
  <si>
    <t>NON-CASH INVESTING ACTIVITIES:</t>
  </si>
  <si>
    <t>Unpaid consideration related to acquisitions</t>
  </si>
  <si>
    <t>Transfer of equipment to inventory</t>
  </si>
  <si>
    <t>ORGANIZATION AND BACKGROUND</t>
  </si>
  <si>
    <t>ORGANIZATION AND BACKGROUND [Abstract]</t>
  </si>
  <si>
    <t>NOTE 1 - ORGANIZATION AND BACKGROUND Organization Business ® ® SM ® ® . Concentration of Customers and Service Providers . For the fiscal year ended June 30, 2016, one customer represented approximately 17% of revenues. This customer also represented approximately 17%, or $1.0 million, of the total accounts receivable balance as of June 30, 2016. For the fiscal year ended June 30, 2015, one customer represented approximately 17% of revenues. This customer represented approximately 7%, or $0.5 million, of the total accounts receivable balance as of June 30, 2015. For the fiscal year ended June 30, 2014, one customer represented approximately 20% of revenues. The Company may be adversely affected by its dependence Currently, the majority of Sharps transportation is sourced with the United States Postal Service (“USPS”), which consists of delivering the Sharps Recovery System from the end user to the Company’s facility. The Company also has an arrangement with United Parcel Service Inc. (“UPS”) whereby UPS transports the Company’s TakeAway Recovery System products from the end user to the Company’s facility. Sharps maintains relationships with multiple raw materials suppliers and vendors in order to meet customer demands and assure availability of our products and solutions. With respect to the Sharps Recovery System solutions, the Company owns all proprietary molds and dies and utilizes several contract manufacturers for the production of the primary raw materials. Sharps believes that alternative suitable contract manufacturers are readily available to meet the production specifications of our products and solutions. The Company utilizes national suppliers for the majority of the raw materials used in our other products and solutions and international suppliers for Pitch-It IV Poles.</t>
  </si>
  <si>
    <t>SUMMARY OF SIGNIFICANT ACCOUNTING POLICIES</t>
  </si>
  <si>
    <t>SUMMARY OF SIGNIFICANT ACCOUNTING POLICIES [Abstract]</t>
  </si>
  <si>
    <t>NOTE 2 - SUMMARY OF SIGNIFICANT ACCOUNTING POLICIES 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6, 2015 and 2014, the Company recorded revenue from inventory builds that are held in vendor managed inventory under these service agreements of $3.2 million, $2.6 million and $1.9 million, respectively. As of June 30, 2016 and 2015, $2.1 million and $1.6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 Business Combinations 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June 30, 2016 and 2015, the Company did not have any uncertain tax positions. The Company is subject to income taxes in the United States and in numerous state tax jurisdictions. Tax return filings which are subject to review by federal and state tax authorities by jurisdiction are as follows: · United States – fiscal years ended June 30, 2013 and after · State of Texas – fiscal years ended June 30, 2011 and after · State of Georgia – fiscal years ended June 30, 2013 and after · State of Pennsylvania – fiscal years ended June 30, 2013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income in 2016, 2015 and 2014. Accounts Receivable Allowance for Doubtful Accounts Balance Beginning of Year Charges to Expense Write-offs /Payments Balance End of Year 2016 $ 34 $ 34 $ (5 ) $ 63 2015 $ 23 $ 22 $ (11 ) $ 34 2014 $ 26 $ - $ (3 ) $ 23 Stock-Based Compensation: Year Ended June 30, 2016 2015 2014 Stock-based compensation expense included in: Cost of revenue $ 31 $ 22 $ 18 Selling, general and administrative 645 489 420 Total $ 676 $ 511 $ 438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6 2015 2014 Weighted average risk-free interest rate 1.0 % 0.4 % 0.6 % Weighted average expected volatility 45 % 45 % 52 % Weighted average expected life (in years) 4.56 3.49 4.04 Dividend yield - - - The Company considers an estimated forfeiture rate for stock options based on historical experience and the anticipated forfeiture rates during the future contract life. Cash and Cash Equivalents Inventory 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 Intangible Assets At June 30, 2016 and 2015, intangible assets consisted of the following (in thousands): June 30, 2016 2015 Estimated Useful Lives Original Amount Accumulated Amortization Net Amount Original Amount Accumulated Amortization Net Amount Customer relationships 7 years $ 580 $ (60 ) $ 520 $ - $ - $ - Permits 6 - 15 years 668 (191 ) 477 668 (150 ) 518 Patents 5 - 17 years 383 (251 ) 132 383 (235 ) 148 Total intangible assets, net $ 1,631 $ (502 ) $ 1,129 $ 1,051 $ (385 ) $ 666 As of June 30, 2016, future amortization of intangible assets is as follows (in thousands): Year Ending June 30, 2017 $ 137 2018 136 2019 136 2020 136 2021 135 Thereafter 449 $ 1,129 Shipping and Handling Fees and Costs Additional Product Related Costs Advertising Costs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the fiscal years ended June 30, 2016, 2015 and 2014, respectively. Realization of Long-lived Assets Employee Benefit Plans For purposes of the group health benefit plan and beginning February 1, 2013, the Company self-insures an amount equal to the excess of the employees’ deductible (range from $2,000 for each individual and family member covered) up to the amount by which the third party insurance coverage begins (ranges from $2,000 for individual up to $14,999 for family coverage). The amount of liability at June 30, 2016 and 2015 was less than $0.1 million and is included in accrued liabilities. The Company has an incentive plan for executives of the Company, which provides for cash and stock-based compensation awards. The aggregate expense recognized during the year ended June 30, 2016, 2015 and 2014 for the cash awards pursuant to the plan was zero, $0.3 million and zero, respectively. Net Income Per Share Fair Value of Financial Instruments 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relating to the acquisitions completed during the fiscal year utilized level 3 inputs. Segment Reporting Use of Estimates 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adoption of this guidance is not expected to have a material effect on the Company’s consolidated financial statements. In September 2015, guidance for business combinations was issued, which simplifies the accounting for measurement-period adjustments. The new guidance eliminates the requirement to restate prior period financial statements for measurement period adjustments following a business combination and requires that the cumulative impact of a measurement period adjustment (including the impact on prior periods) be recognized in the reporting period in which the adjustment is identified. The provisions of the new guidance are effective for annual reporting periods beginning after December 15, 2015 (effective July 1, 2016 for the Company) including interim periods within the reporting period. The Company does not expect the adoption of this guidance to have a material effect on the Company’s consolidated financial statements or related disclosures; however, it may impact the reporting of future acquisitions if and when they occur.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currently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is currently evaluating the impact of the new guidance on its consolidated financial statements. In November 2015, guidance for income taxes was issued which requires that all deferred tax assets and liabilities for each jurisdiction, along with any valuation allowance, be classified as noncurrent on the balance sheet. The Company has early adopted the guidance effective June 30, 2016 and has presented the deferred taxes as long-term. The guidance allows for a prospective application of the new standard; therefore, prior period consolidated financial statements have not been retrospectively adjusted. The adoption of this guidance did not have a material impact on the Company’s financial position. Reclassifications:</t>
  </si>
  <si>
    <t>PROPERTY, PLANT AND EQUIPMENT</t>
  </si>
  <si>
    <t>PROPERTY, PLANT AND EQUIPMENT [Abstract]</t>
  </si>
  <si>
    <t>NOTE 3 – PROPERTY, PLANT AND EQUIPMENT At June 30, 2016 and 2015, property, plant and equipment consisted of the following (in thousands): June 30, Useful Life 2016 2015 Furniture and fixtures 3 to 5 years $ 247 $ 192 Plant and equipment 3 to 17 years 6,524 6,410 Manufacturing 15 years 220 220 Computers and software 3 to 5 years 2,009 1,832 Leasehold improvements Life of Lease 964 897 Land 19 19 Construction-in-progress 1,372 276 11,355 9,846 Less: accumulated depreciation 6,323 6,036 Net property, plant and equipment $ 5,032 $ 3,810 Total depreciation and amortization expense in the fiscal years ended June 30, 2016, 2015 and 2014 was $0.7 million, $0.8 million and $1.1 million, respectively. Depreciation expense included in cost of revenues in the fiscal years ended 2016, 2015 and 2014 was $0.5 million, $0.6 million and $0.6 million, respectively.</t>
  </si>
  <si>
    <t>NOTES PAYABLE AND LONG-TERM DEBT</t>
  </si>
  <si>
    <t>NOTES PAYABLE AND LONG-TERM DEBT [Abstract]</t>
  </si>
  <si>
    <t>NOTE 4 – NOTES PAYABLE AND LONG-TERM DEBT On April 9, 2015, the Company entered into to a credit agreement with a commercial bank which was subsequently amended on June 20, 2016 (“Credit Agreement”). The Credit Agreement, which replaced the Company’s prior credit agreement in its entirety, was executed effective January 28, 2014 with the same commercial bank, and provides for a $9.0 million line of credit facility, the proceeds of which may be utilized as follows: (i) $4.0 million for working capital, letters of credit (up to $1.0 million) and general corporate purposes and (ii) $5.0 million for acquisitions. Indebtedness under the Credit Agreement is secured by the Company’s accounts receivable and inventory with advances outstanding under the working capital portion of the credit facility at any time limited to a Borrowing Base (as defined in the Credit Agreement) equal to 80% of eligible accounts receivable plus 50% of eligible inventory. Advances under the acquisition portion of the credit facility are limited to 75% of the purchase price of an acquired company and convert to a five-year term note. Borrowings bear interest at WSJ Prime (for the working capital line) and WSJ Prime plus 0.25% (for the acquisition line) with a floor of 3.0%. The interest rates as of June 30, 2016 were approximately 3.50% and 3.75%, respectively. The Company pays a fee of 0.25% per annum on the unused amount of the line of credit. As of June 30, 2016, the Company had no outstanding borrowings other than $0.3 million in letters of credit, which left $8.7 million of credit available under the Credit Agreement. The Credit Agreement contains affirmative and negative covenants that, among other things, require the Company to maintain a minimum level of tangible net worth of $7.0 million, minimum liquidity of $6.0 million and a minimum debt service coverage ratio of not less than 1.15 to 1.00. The Credit Agreement, which expires on April 9, 2018, also contains customary events of default which, if uncured, may terminate the Credit Agreement and require immediate repayment of all indebtedness to the lenders. The Company was in compliance with all the financial covenants under the Credit Agreement as of June 30, 2016.</t>
  </si>
  <si>
    <t>INCOME TAXES</t>
  </si>
  <si>
    <t>INCOME TAXES [Abstract]</t>
  </si>
  <si>
    <t>NOTE 5 – INCOME TAXES The components of income tax expense are as follows (in thousands): Year ended June 30, 2016 2015 2014 Current Federal $ - $ 29 $ 13 State 24 83 20 $ 24 $ 112 $ 33 The reconciliation of the statutory income tax rate to the Company’s effective income tax rate for the fiscal years ended June 30, 2016, 2015 and 2014 is as follows : Year Ended June 30, 2016 2015 2014 Statutory rate 34.0 % 34.0 % 34.0 % State income taxes, net (18.6 %) 5.3 % (6.9 %) Meals and entertainment 38.7 % 1.2 % 1.2 % AMT and research and development credits (218.9 %) 0.0 % 0.0 % Other 1.5 % 0.0 % (4.0 %) Effective rate before valuation allowance (163.3 %) 40.5 % 24.3 % Change in valuation allowance 228.2 % (31.7 %) (21.0 %) Effective tax rate 64.9 % 8.8 % 3.3 % A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During the years ended June 30, 2016 and 2015, the Company recorded $0.3 million and $0.4 million, respectively, to release the deferred tax valuation allowance for the taxable income generated during the periods. At June 30, 2016 and 2015, the significant components of deferred tax assets and liabilities are approximated as follows (in thousands): June 30, 2016 2015 Deferred tax assets relating to: Stock compensation $ 627 $ 892 AMT and research and development credits 523 455 Deferred rent 82 44 Inventory 169 92 Professional fees 140 163 Accrued vacation 33 23 Accounts receivable allowance 24 13 Contribution carryovers 8 31 Net operating loss carryforwards 1,044 1,124 Total deferred tax assets 2,650 2,837 Deferred tax liablities related to depreciation differences (621 ) (555 ) Net deferred tax assets before valuation allowance 2,029 2,282 Valuation allowance (2,029 ) (2,282 ) Net deferred tax assets $ - $ - At June 30, 2016, the Company had net operating loss carryforwards of $3.5 million which will expire, if unused, between June 30, 2032 and June 30, 2036. At June 30, 2016, the Company had various tax credit carryforwards of $0.5 million, of which $0.3 million will expire beginning on June 30, 2030 and $0.2 million which may be carried forward indefinitely. As of June 30, 2016, the Company’s estimated net operating losses for tax return filing purposes exceeds the gross amount for financial reporting purposes by $0.6 million related to excess income tax benefits on stock-based compensation. The tax effect of this excess tax expense will be recorded as an increase to additional paid in capital in a future reporting period when the cash benefit is realized.</t>
  </si>
  <si>
    <t>EQUITY TRANSACTIONS</t>
  </si>
  <si>
    <t>EQUITY TRANSACTIONS [Abstract]</t>
  </si>
  <si>
    <t>NOTE 6 - EQUITY TRANSACTIONS During the years ended June 30, 2016, 2015 and 2014, stock options to purchase shares of the Company’s common stock were exercised as follows: Year Ended June 30, 2016 2015 2014 Options Exercised 112,425 61,109 13,125 Proceeds (in thousands) $ 313 $ 139 $ 47 Average exercise price per share $ 2.77 $ 2.30 $ 3.53 On January 7, 2013, the Company announced that its Board of Directors approved a stock repurchase program effective January 3, 2013, authorizing the Company to repurchase in the aggregate up to $3 million of its outstanding common stock over a two-year period at their discretion. On March 5, 2015, the Board approved a two-year extension of the stock repurchase program through January 1, 2017. During the years ended June 30, 2016, 2015 and 2014, shares were repurchased as follows: Year Ended June 30, 2016 2015 2014 Shares repurchased 104,365 29,449 136,441 Cash paid for shares repurchased (in thousands) $ 745 $ 128 $ 607 Average price paid per share $ 7.14 $ 4.35 $ 4.45 Total shares repurchased under the program are 295,615 shares at a cost of $1.6 million. As of June 30, 2016, approximately $1.4 million remained of the Company’s $3.0 million repurchase program. The Company purchased all shares with cash resources.</t>
  </si>
  <si>
    <t>STOCK BASED COMPENSATION</t>
  </si>
  <si>
    <t>STOCK BASED COMPENSATION [Abstract]</t>
  </si>
  <si>
    <t>NOTE 7 - STOCK BASED COMPENSATION The Company sponsors the Sharps Compliance Corp. 2010 Stock Plan (the “2010 Plan”) covering employees, consultants and non-employee directors. The 1993 Plan, as amended, provided for the granting of stock-based compensation (stock options or restricted stock) of up to 4,000,000 shares of the Company’s common stock of which 246,250 shares are outstanding as of June 30, 2016. Options granted generally vest over a period of three years and expire seven years after the date of grant. Restricted stock generally vested between one to three years. As of June 30, 2016, there were 1,516,773 options available for grant under the 2010 Plan. The summary of activity for all stock options during the fiscal years ended June 30, 2016, 2015 and 2014 is presented in the table below (in thousands except per share amounts): Options Outstanding Weighted Average Exercise Price Options Outstanding at June 30, 2013 876 $ 4.21 Granted 244 $ 3.95 Exercised (13 ) $ 3.53 Forfeited or canceled (157 ) $ 3.50 Options Outstanding at June 30, 2014 950 $ 4.27 Granted 516 $ 4.63 Exercised (61 ) $ 2.30 Forfeited or canceled (30 ) $ 4.68 Options Outstanding at June 30, 2015 1,375 $ 4.49 Granted 45 $ 6.62 Exercised (112 ) $ 2.77 Forfeited or canceled (18 ) $ 5.99 Options Outstanding at June 30, 2016 1,290 $ 4.69 Options Exercisable at June 30, 2016 751 $ 4.77 The summary of activity for all restricted stock during the fiscal years ended June 30, 2016, 2015 and 2014 Year Ended June 30, 2016 2015 2014 Unvested at beginning of the year 13 15 15 Granted 53 53 62 Vested (53 ) (55 ) (62 ) Unvested at end of the year 13 13 15 The weighted average fair value per share of restricted stock granted during the fiscal years ended June 30, 2016, 2015 and 2014 The following table summarizes information about stock options outstanding as of June 30, 2016 (in thousands except per share amounts): Options Outstanding Range of Exercise Price Outstanding as of June 30, 2016 Weighted Average Remaining Life (in Years) Weighted Average Exercise Price $ 2.51 - $3.50 145 4.01 $ 2.98 $ 3.51 - $5.50 908 3.62 $ 4.35 $ 5.51 - $7.50 140 5.84 $ 6.03 $ 7.51- $9.50 97 0.12 $ 8.50 1,290 $ 4.69 The following table summarizes information about stock options exercisable as of June 30, 2016 (in thousands except per share amounts): Options Exercisable Range of Exercise Price Exercisable as of June 30, 2016 Weighted Average Remaining Life (in Years) Weighted Average Exercise Price $ 2.51 - $3.50 75 3.93 $ 2.98 $ 3.51 - $5.50 555 2.60 $ 4.32 $ 5.51 - $7.50 25 5.72 $ 5.73 $ 7.51- $9.50 96 0.12 $ 8.50 751 $ 4.77 As of June 30, 2016, there was $0.5 million of stock option and restricted stock compensation expense related to non-vested awards. This expense is expected to be recognized over a weighted average period of 2.2 years.</t>
  </si>
  <si>
    <t>COMMITMENTS AND CONTINGENCIES</t>
  </si>
  <si>
    <t>COMMITMENTS AND CONTINGENCIES [Abstract]</t>
  </si>
  <si>
    <t>NOTE 8 - COMMITMENTS AND CONTINGENCIES Operating Leases: The Company recognizes escalating rental payments that are quantifiable at the inception of the lease on a straight-line basis over the lease term. The Company also leases 45,480 square feet of space in Pennsylvania, including 40,000 square feet which the Company plans to utilize as a fully-permitted facility to house a treatment and distribution facility. The Company’s Pennsylvania lease expires in 2021 with an option to renew the lease for ten years. Rent expense for the fiscal years ended June 30, 2016, 2015 and 2014 was $1.5 million, $1.3 million and $1.3 million, respectively. Future minimum lease payments under non-cancelable operating leases as of June 30, 2016 are as follows (in thousands): Year Ended June 30, 2017 2018 2019 2020 2021 Thereafter Operating lease obligations $ 1,137 $ 1,144 $ 1,159 $ 1,104 $ 341 $ 28 Legal Settlement: On June 30, 2014, the Company entered into an agreement to settle its claims against the United States government and various agencies related to the January 2012 termination of the Company’s February 2009 contract with the Centers for Disease Control and Prevention (“CDC”). The settlement agreement resulted in a cash payment of $1.5 million by the government, which was received by the Company in July 2014. Other the Company is also involved in legal proceedings and litigation in the ordinary course of business. In the opinion of management, the outcome of such matters will not have a material adverse effect on the Company’s consolidated financial position or consolidated results of operations.</t>
  </si>
  <si>
    <t>EARNINGS PER SHARE</t>
  </si>
  <si>
    <t>EARNINGS PER SHARE [Abstract]</t>
  </si>
  <si>
    <t xml:space="preserve">NOTE 9 - EARNINGS PER SHARE 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 share amounts): Year Ended June 30, 2016 2015 2014 Net income, as reported $ 13 $ 1,160 $ 956 Weighted average common shares outstanding 15,448 15,327 15,289 Effect of dilutive stock options 390 237 112 Weighted average diluted common shares outstanding 15,838 15,564 15,401 Net income per common share Basic $ 0.00 $ 0.08 $ 0.06 Diluted $ 0.00 $ 0.07 $ 0.06 Employee stock options excluded from computation of diluted income per share amounts because their effect would be anti-dilutive 137 210 655 </t>
  </si>
  <si>
    <t>ACQUISITIONS</t>
  </si>
  <si>
    <t>ACQUISITIONS [Abstract]</t>
  </si>
  <si>
    <t>NOTE 10 – ACQUISITIONS Effective on July 17, 2015, the Company acquired Alpha Bio/Med Services LLC, a route-based pickup service located in Pennsylvania for total cash consideration of $0.7 million of which $0.1 million was withheld for payment of adjusted escrow amounts in July 2016. The following amounts represent the fair value of the assets acquired and liabilities assumed: Accounts receivable $ 51 Fixed assets 70 Intangibles 267 Goodwill 413 Accounts payable and accrued liabilities (101 ) Total purchase price $ 700 Effective on December 14, 2015, the Company acquired Bio-Team Mobile LLC, a route-based pickup service located in Pennsylvania for total cash consideration of $1.0 million of which $0.1 million has been withheld for possible settlement amounts through December 2016. The following amounts represent the fair value of the assets acquired and liabilities assumed: Accounts receivable $ 42 Fixed assets 68 Intangibles 313 Goodwill 626 Accounts payable and accrued liabilities (16 ) Total purchase price $ 1,033 During the year ended June 30, 2016, the Company incurred $0.2 million of acquisition related expenses for investment banking, legal and accounting fees which are included within selling, general and administrative expenses on our condensed consolidated statements of income. The results of operations of the acquired business have been included in the condensed consolidated statements of income from the date of acquisition. The goodwill recorded as of June 30, 2016 will be deductible for income taxes. The results of operations for the acquisitions during the year were not individually or in the aggregate material to the Company’s financial position. Additionally, the acquisitions pro forma results would not have a material impact on the Company’s results had the acquisitions occurred at the beginning of the current or previous year.</t>
  </si>
  <si>
    <t>SUBSEQUENT EVENTS</t>
  </si>
  <si>
    <t>SUBSEQUENT EVENTS [Abstract]</t>
  </si>
  <si>
    <t>NOTE 11 – SUBSEQUENT EVENTS Effective July 1, 2016, the Company acquired Citiwaste LLC, a route-based pickup service located in New York, which is in the business of medical, pharmaceutical and hazardous waste management primarily in the healthcare industry. The purchase price consists of $7.0 million in cash and 456,760 shares of common stock of the Company (the “Common Stock Consideration”), which constitutes approximately 3.0% of the total outstanding shares of common stock of the Company, for a total consideration of $9.0 million. The issuance of the Common Stock Consideration was not registered under the Securities Act of 1933, as amended, and was issued pursuant to an exemption from the registration requirements thereunder. The Company will hold 182,704 shares of the Common Stock Consideration in escrow for a one-year period to cover the indemnification obligations of the sellers under the agreement. In connection with the acquisition of Citiwaste LLC, the Company borrowed $3.0 million under the acquisition portion of its Credit Agreement. Advances under the acquisition portion of the Credit Agreement, which are limited to 75% of the purchase price of an acquired company, will convert to a five-year term note which bears interest at WSJ Prime plus 0.25% which is currently 3.75%. Principal and interest are payable monthly. Disclosure of the fair value of assets acquired and liabilities assumed and pro forma information is not presented as the purchase price accounting has not been completed.</t>
  </si>
  <si>
    <t>SELECTED QUARTERLY FINANCIAL DATA (Unaudited)</t>
  </si>
  <si>
    <t>SELECTED QUARTERLY FINANCIAL DATA (Unaudited) [Abstract]</t>
  </si>
  <si>
    <t xml:space="preserve">NOTE 12 – SELECTED QUARTERLY FINANCIAL DATA (Unaudited) The following tables show quarterly financial information for the years ended June 30, 2016 and 2015. The Company believes that all necessary adjustments have been included in the amounts below to present fairly the results of such periods (in thousands expect per share amounts). Quarter Ended September 30, 2015 December 31, 2015 March 31, 2016 June 30, 2016 Total revenues $ 7,869 $ 9,992 $ 6,652 $ 8,870 Gross profit $ 2,879 $ 3,319 $ 1,693 $ 3,220 Operating income (loss) $ 231 $ 664 $ (1,104 ) $ 214 Net income (loss) $ 220 $ 615 $ (1,042 ) $ 220 Net income (loss) per share - basic and diluted $ 0.01 $ 0.04 $ (0.07 ) $ 0.01 Weighted average shares-diluted 15,926 16,062 15,462 15,575 Quarter Ended September 30, 2014 December 31, 2014 March 31, 2015 June 30, 2015 Total revenues $ 7,047 $ 8,693 $ 6,171 $ 8,991 Gross profit $ 2,334 $ 3,228 $ 1,660 $ 3,773 Operating income (loss) $ (74 ) $ 744 $ (808 ) $ 1,374 Net income (loss) $ (74 ) $ 749 $ (812 ) $ 1,297 Net income (loss) per share - basic and diluted $ (0.00 ) $ 0.05 $ (0.05 ) $ 0.08 Weighted average shares-diluted 15,288 15,423 15,360 15,804 </t>
  </si>
  <si>
    <t>SUMMARY OF SIGNIFICANT ACCOUNTING POLICIES (Policies)</t>
  </si>
  <si>
    <t>Revenue Recognition</t>
  </si>
  <si>
    <t>Revenue Recognition The Company recognizes revenue when services are provided and from product sales when (i) goods are shipped or delivered, and title and risk of loss pass to the customer, (ii) the price is substantially fixed or determinable and (iii) collectability is reasonably assured except for those sales via multiple-deliverable revenu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 Service agreements which include a vendor managed inventory program include terms that meet the “bill and hold” criteria and as such are recognized when the order is completed, at which point title has transferred, there are no acceptance provisions and amounts are segregated in the Company’s warehouse. During the fiscal years ended June 30, 2016, 2015 and 2014, the Company recorded revenue from inventory builds that are held in vendor managed inventory under these service agreements of $3.2 million, $2.6 million and $1.9 million, respectively. As of June 30, 2016 and 2015, $2.1 million and $1.6 million, respectively, of solutions sold through that date were held in vendor managed inventory pending fulfillment or shipment to patients of pharmaceutical manufacturers who offer these solutions to patients in an ongoing patient support program. Certain products offered by the Company have revenue producing components that are recognized over multiple delivery points (Sharps Recovery System and various other solutions like the TakeAway Medication Recovery Systems referred to as “Mailbacks” and Sharps Pump and Asset Return Systems, referred to as “Pump Returns”) and can consist of up to three separate elements, or units of measure, as follows: (1) the sale of the compliance and container system, (2) return transportation and (3) treatment service. 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 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t>Business Combinations</t>
  </si>
  <si>
    <t>Income Taxes</t>
  </si>
  <si>
    <t>Income Taxes The income tax provision reflects the full benefit of all positions that have been taken in the Company’s income tax returns, except to the extent that such positions are uncertain and fall below the recognition requirements. In the event that the Company determines that a tax position meets the uncertainty criteria, an additional liability or benefit will result. The amount of unrecognized tax benefit requires management to make significant assumptions about the expected outcomes of certain tax positions included in filed or yet to be filed tax returns. At June 30, 2016 and 2015, the Company did not have any uncertain tax positions. The Company is subject to income taxes in the United States and in numerous state tax jurisdictions. Tax return filings which are subject to review by federal and state tax authorities by jurisdiction are as follows: · United States – fiscal years ended June 30, 2013 and after · State of Texas – fiscal years ended June 30, 2011 and after · State of Georgia – fiscal years ended June 30, 2013 and after · State of Pennsylvania – fiscal years ended June 30, 2013 and after · Other States – fiscal years ended June 30, 2013 and after None of the Company’s federal or state tax returns are currently under examination. The Company records income tax related interest and penalties, if applicable, as a component of the provision for income tax expense. However, there were no such amounts recognized in the consolidated statements of income in 2016, 2015 and 2014.</t>
  </si>
  <si>
    <t>Accounts Receivable</t>
  </si>
  <si>
    <t xml:space="preserve">Accounts Receivable Allowance for Doubtful Accounts Balance Beginning of Year Charges to Expense Write-offs /Payments Balance End of Year 2016 $ 34 $ 34 $ (5 ) $ 63 2015 $ 23 $ 22 $ (11 ) $ 34 2014 $ 26 $ - $ (3 ) $ 23 </t>
  </si>
  <si>
    <t>Stock-Based Compensation</t>
  </si>
  <si>
    <t>Stock-Based Compensation: Year Ended June 30, 2016 2015 2014 Stock-based compensation expense included in: Cost of revenue $ 31 $ 22 $ 18 Selling, general and administrative 645 489 420 Total $ 676 $ 511 $ 438 The Company estimates the fair value of restricted stock awards based on the closing price of the Company’s common stock on the date of the grant. The Company estimates the fair value of stock options using the Black-Scholes valuation model. Key input assumptions used to estimate the fair value of stock options include the exercise price of the award, the expected option term, the expected volatility of the Company’s stock over the option’s expected term, the risk free interest rate over the option’s expected term and the Company’s expected annual dividend yield. The risk free interest rate is derived using the U.S. Treasury yield curve in effect at date of grant. Volatility, expected life and dividend yield are based on historical experience and activity. The fair value of the Company’s stock options was estimated on the grant date using the Black-Scholes option-pricing model with the following assumptions: Year Ended June 30, 2016 2015 2014 Weighted average risk-free interest rate 1.0 % 0.4 % 0.6 % Weighted average expected volatility 45 % 45 % 52 % Weighted average expected life (in years) 4.56 3.49 4.04 Dividend yield - - - The Company considers an estimated forfeiture rate for stock options based on historical experience and the anticipated forfeiture rates during the future contract life.</t>
  </si>
  <si>
    <t>Cash and Cash Equivalents</t>
  </si>
  <si>
    <t>Property, Plant and Equipment</t>
  </si>
  <si>
    <t>Property, Plant and Equipment Computer and software development costs, which include costs of computer software developed or obtained for internal use, all programming, implementation and costs incurred with developing internal-use software, are capitalized during the development project stage. External direct costs of materials and services consumed in developing or obtaining internal-use computer software are capitalized. The Company expenses costs associated with developing or obtaining internal-use software during the preliminary project stage. Training and maintenance costs associated with system changes or internal-use software are expensed as incurred. Additionally, the costs of data cleansing, reconciliation, balancing of old data to the new system, creation of new/additional data and data conversion costs are expensed as incurred.</t>
  </si>
  <si>
    <t>Intangible Assets</t>
  </si>
  <si>
    <t xml:space="preserve">Intangible Assets At June 30, 2016 and 2015, intangible assets consisted of the following (in thousands): June 30, 2016 2015 Estimated Useful Lives Original Amount Accumulated Amortization Net Amount Original Amount Accumulated Amortization Net Amount Customer relationships 7 years $ 580 $ (60 ) $ 520 $ - $ - $ - Permits 6 - 15 years 668 (191 ) 477 668 (150 ) 518 Patents 5 - 17 years 383 (251 ) 132 383 (235 ) 148 Total intangible assets, net $ 1,631 $ (502 ) $ 1,129 $ 1,051 $ (385 ) $ 666 As of June 30, 2016, future amortization of intangible assets is as follows (in thousands): Year Ending June 30, 2017 $ 137 2018 136 2019 136 2020 136 2021 135 Thereafter 449 $ 1,129 </t>
  </si>
  <si>
    <t>Shipping and Handling Fees and Costs</t>
  </si>
  <si>
    <t>Additional Product Related Costs</t>
  </si>
  <si>
    <t>Advertising Costs</t>
  </si>
  <si>
    <t>Advertising Costs 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the fiscal years ended June 30, 2016, 2015 and 2014, respectively.</t>
  </si>
  <si>
    <t>Research and Development Costs</t>
  </si>
  <si>
    <t>Research and Development Costs : Research and development costs are charged to expense when incurred. Research activities represent an important part of the Company’s business and include both internal labor costs and payments to third parties related to the processes of discovering, testing and developing new products, improving existing products, as well as demonstrating product efficacy and regulatory compliance prior to launch of new products and services. Research and development expenses paid to third parties totaled less than $0.1 million for the fiscal years ended June 30, 2016, 2015 and 2014, respectively.</t>
  </si>
  <si>
    <t>Realization of Long-lived Assets</t>
  </si>
  <si>
    <t>Employee Benefit Plans</t>
  </si>
  <si>
    <t>Employee Benefit Plans For purposes of the group health benefit plan and beginning February 1, 2013, the Company self-insures an amount equal to the excess of the employees’ deductible (range from $2,000 for each individual and family member covered) up to the amount by which the third party insurance coverage begins (ranges from $2,000 for individual up to $14,999 for family coverage). The amount of liability at June 30, 2016 and 2015 was less than $0.1 million and is included in accrued liabilities. The Company has an incentive plan for executives of the Company, which provides for cash and stock-based compensation awards. The aggregate expense recognized during the year ended June 30, 2016, 2015 and 2014 for the cash awards pursuant to the plan was zero, $0.3 million and zero, respectively.</t>
  </si>
  <si>
    <t>Net Income Per Share</t>
  </si>
  <si>
    <t>Fair Value of Financial Instruments</t>
  </si>
  <si>
    <t>Fair Value Measurements</t>
  </si>
  <si>
    <t>Fair Value Measurement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purchase price relating to the acquisitions completed during the fiscal year utilized level 3 inputs.</t>
  </si>
  <si>
    <t>Segment Reporting</t>
  </si>
  <si>
    <t xml:space="preserve">Segment Reporting </t>
  </si>
  <si>
    <t>Use of Estimates</t>
  </si>
  <si>
    <t>Recently Issued Accounting Standards</t>
  </si>
  <si>
    <t>Recently Issued Accounting Standards In July 2015, guidance for inventory measurement was issued, which supersedes the policy currently followed by the Company. The new guidance requires the Company to measure inventory at the lower of cost and net realizable value. The provisions of the new guidance are effective for annual reporting periods beginning after December 15, 2016 (effective July 1, 2017 for the Company) including interim periods within that reporting period. The adoption of this guidance is not expected to have a material effect on the Company’s consolidated financial statements. In September 2015, guidance for business combinations was issued, which simplifies the accounting for measurement-period adjustments. The new guidance eliminates the requirement to restate prior period financial statements for measurement period adjustments following a business combination and requires that the cumulative impact of a measurement period adjustment (including the impact on prior periods) be recognized in the reporting period in which the adjustment is identified. The provisions of the new guidance are effective for annual reporting periods beginning after December 15, 2015 (effective July 1, 2016 for the Company) including interim periods within the reporting period. The Company does not expect the adoption of this guidance to have a material effect on the Company’s consolidated financial statements or related disclosures; however, it may impact the reporting of future acquisitions if and when they occur. In February 2016, guidance for leases was issued, which requires balance sheet recognition for rights and obligations of all leases with terms in excess of twelve months. The new guidance also requires additional disclosures about the amount, timing and uncertainty of cash flows arising from leases. The provisions of the new guidance are effective for annual periods beginning after December 15, 2018 (effective July 1, 2019 for the Company), including interim periods within the reporting period, and early application is permitted. The Company is currently evaluating the impact of the new guidance on its consolidated financial statements. In March 2016, new guidance for stock-based compensation was issued, which simplifies the accounting for stock-based compensation related to income taxes and balance sheet and cash flow classifications. In addition, an entity can make an entity-wide accounting policy election to either estimate the number of awards that are expected to vest or account for forfeitures when they occur. The provisions of the new guidance are effective for annual reporting periods beginning after December 15, 2016 (effective July 1, 2017 for the Company) including interim periods within the reporting period. The Company is currently evaluating the impact of the new guidance on its consolidated financial statements. In November 2015, guidance for income taxes was issued which requires that all deferred tax assets and liabilities for each jurisdiction, along with any valuation allowance, be classified as noncurrent on the balance sheet. The Company has early adopted the guidance effective June 30, 2016 and has presented the deferred taxes as long-term. The guidance allows for a prospective application of the new standard; therefore, prior period consolidated financial statements have not been retrospectively adjusted. The adoption of this guidance did not have a material impact on the Company’s financial position.</t>
  </si>
  <si>
    <t>Reclassifications</t>
  </si>
  <si>
    <t>Reclassifications:</t>
  </si>
  <si>
    <t>SUMMARY OF SIGNIFICANT ACCOUNTING POLICIES (Tables)</t>
  </si>
  <si>
    <t>Allowance for doubtful accounts</t>
  </si>
  <si>
    <t xml:space="preserve">The Company has a history of minimal uncollectible accounts. See rollforward of allowance activity below: Allowance for Doubtful Accounts Balance Beginning of Year Charges to Expense Write-offs /Payments Balance End of Year 2016 $ 34 $ 34 $ (5 ) $ 63 2015 $ 23 $ 22 $ (11 ) $ 34 2014 $ 26 $ - $ (3 ) $ 23 </t>
  </si>
  <si>
    <t>Schedule of stock-based compensation expense</t>
  </si>
  <si>
    <t xml:space="preserve">Total stock-based compensation expense for the fiscal years ended June 30, 2016, 2015 and 2014 are as follows: Year Ended June 30, 2016 2015 2014 Stock-based compensation expense included in: Cost of revenue $ 31 $ 22 $ 18 Selling, general and administrative 645 489 420 Total $ 676 $ 511 $ 438 </t>
  </si>
  <si>
    <t>Schedule of stock option valuation assumptions</t>
  </si>
  <si>
    <t xml:space="preserve">The fair value of the Company’s stock options was estimated on the grant date using the Black-Scholes option-pricing model with the following assumptions: Year Ended June 30, 2016 2015 2014 Weighted average risk-free interest rate 1.0 % 0.4 % 0.6 % Weighted average expected volatility 45 % 45 % 52 % Weighted average expected life (in years) 4.56 3.49 4.04 Dividend yield - - - </t>
  </si>
  <si>
    <t>Schedule of Intangible Assets</t>
  </si>
  <si>
    <t xml:space="preserve">At June 30, 2016 and 2015, intangible assets consisted of the following (in thousands): June 30, 2016 2015 Estimated Useful Lives Original Amount Accumulated Amortization Net Amount Original Amount Accumulated Amortization Net Amount Customer relationships 7 years $ 580 $ (60 ) $ 520 $ - $ - $ - Permits 6 - 15 years 668 (191 ) 477 668 (150 ) 518 Patents 5 - 17 years 383 (251 ) 132 383 (235 ) 148 Total intangible assets, net $ 1,631 $ (502 ) $ 1,129 $ 1,051 $ (385 ) $ 666 </t>
  </si>
  <si>
    <t>Schedule of future amortization of intangible assets</t>
  </si>
  <si>
    <t xml:space="preserve">As of June 30, 2016, future amortization of intangible assets is as follows (in thousands): Year Ending June 30, 2017 $ 137 2018 136 2019 136 2020 136 2021 135 Thereafter 449 $ 1,129 </t>
  </si>
  <si>
    <t>PROPERTY, PLANT AND EQUIPMENT (Tables)</t>
  </si>
  <si>
    <t>Property, plant and equipment</t>
  </si>
  <si>
    <t xml:space="preserve">At June 30, 2016 and 2015, property, plant and equipment consisted of the following (in thousands): June 30, Useful Life 2016 2015 Furniture and fixtures 3 to 5 years $ 247 $ 192 Plant and equipment 3 to 17 years 6,524 6,410 Manufacturing 15 years 220 220 Computers and software 3 to 5 years 2,009 1,832 Leasehold improvements Life of Lease 964 897 Land 19 19 Construction-in-progress 1,372 276 11,355 9,846 Less: accumulated depreciation 6,323 6,036 Net property, plant and equipment $ 5,032 $ 3,810 </t>
  </si>
  <si>
    <t>INCOME TAXES (Tables)</t>
  </si>
  <si>
    <t>Components of income tax expense</t>
  </si>
  <si>
    <t xml:space="preserve">The components of income tax expense are as follows (in thousands): Year ended June 30, 2016 2015 2014 Current Federal $ - $ 29 $ 13 State 24 83 20 $ 24 $ 112 $ 33 </t>
  </si>
  <si>
    <t>Effective income tax rate reconciliation</t>
  </si>
  <si>
    <t>The reconciliation of the statutory income tax rate to the Company’s effective income tax rate for the fiscal years ended June 30, 2016, 2015 and 2014 is as follows : Year Ended June 30, 2016 2015 2014 Statutory rate 34.0 % 34.0 % 34.0 % State income taxes, net (18.6 %) 5.3 % (6.9 %) Meals and entertainment 38.7 % 1.2 % 1.2 % AMT and research and development credits (218.9 %) 0.0 % 0.0 % Other 1.5 % 0.0 % (4.0 %) Effective rate before valuation allowance (163.3 %) 40.5 % 24.3 % Change in valuation allowance 228.2 % (31.7 %) (21.0 %) Effective tax rate 64.9 % 8.8 % 3.3 %</t>
  </si>
  <si>
    <t>Components of deferred tax assets and liabilities</t>
  </si>
  <si>
    <t xml:space="preserve">At June 30, 2016 and 2015, the significant components of deferred tax assets and liabilities are approximated as follows (in thousands): June 30, 2016 2015 Deferred tax assets relating to: Stock compensation $ 627 $ 892 AMT and research and development credits 523 455 Deferred rent 82 44 Inventory 169 92 Professional fees 140 163 Accrued vacation 33 23 Accounts receivable allowance 24 13 Contribution carryovers 8 31 Net operating loss carryforwards 1,044 1,124 Total deferred tax assets 2,650 2,837 Deferred tax liablities related to depreciation differences (621 ) (555 ) Net deferred tax assets before valuation allowance 2,029 2,282 Valuation allowance (2,029 ) (2,282 ) Net deferred tax assets $ - $ - </t>
  </si>
  <si>
    <t>EQUITY TRANSACTIONS (Tables)</t>
  </si>
  <si>
    <t>Stock options exercised to purchase common stock</t>
  </si>
  <si>
    <t xml:space="preserve">During the years ended June 30, 2016, 2015 and 2014, stock options to purchase shares of the Company’s common stock were exercised as follows: Year Ended June 30, 2016 2015 2014 Options Exercised 112,425 61,109 13,125 Proceeds (in thousands) $ 313 $ 139 $ 47 Average exercise price per share $ 2.77 $ 2.30 $ 3.53 </t>
  </si>
  <si>
    <t>Schedule of share repurchases</t>
  </si>
  <si>
    <t xml:space="preserve">During the years ended June 30, 2016, 2015 and 2014, shares were repurchased as follows: Year Ended June 30, 2016 2015 2014 Shares repurchased 104,365 29,449 136,441 Cash paid for shares repurchased (in thousands) $ 745 $ 128 $ 607 Average price paid per share $ 7.14 $ 4.35 $ 4.45 </t>
  </si>
  <si>
    <t>STOCK BASED COMPENSATION (Tables)</t>
  </si>
  <si>
    <t>Schedule of activity for all stock options</t>
  </si>
  <si>
    <t xml:space="preserve">The summary of activity for all stock options during the fiscal years ended June 30, 2016, 2015 and 2014 is presented in the table below (in thousands except per share amounts): Options Outstanding Weighted Average Exercise Price Options Outstanding at June 30, 2013 876 $ 4.21 Granted 244 $ 3.95 Exercised (13 ) $ 3.53 Forfeited or canceled (157 ) $ 3.50 Options Outstanding at June 30, 2014 950 $ 4.27 Granted 516 $ 4.63 Exercised (61 ) $ 2.30 Forfeited or canceled (30 ) $ 4.68 Options Outstanding at June 30, 2015 1,375 $ 4.49 Granted 45 $ 6.62 Exercised (112 ) $ 2.77 Forfeited or canceled (18 ) $ 5.99 Options Outstanding at June 30, 2016 1,290 $ 4.69 Options Exercisable at June 30, 2016 751 $ 4.77 </t>
  </si>
  <si>
    <t>Schedule of activity for all restricted stock</t>
  </si>
  <si>
    <t xml:space="preserve">The summary of activity for all restricted stock during the fiscal years ended June 30, 2016, 2015 and 2014 Year Ended June 30, 2016 2015 2014 Unvested at beginning of the year 13 15 15 Granted 53 53 62 Vested (53 ) (55 ) (62 ) Unvested at end of the year 13 13 15 </t>
  </si>
  <si>
    <t>Schedule of information about stock options outstanding</t>
  </si>
  <si>
    <t xml:space="preserve">The following table summarizes information about stock options outstanding as of June 30, 2016 (in thousands except per share amounts): Options Outstanding Range of Exercise Price Outstanding as of June 30, 2016 Weighted Average Remaining Life (in Years) Weighted Average Exercise Price $ 2.51 - $3.50 145 4.01 $ 2.98 $ 3.51 - $5.50 908 3.62 $ 4.35 $ 5.51 - $7.50 140 5.84 $ 6.03 $ 7.51- $9.50 97 0.12 $ 8.50 1,290 $ 4.69 </t>
  </si>
  <si>
    <t>Schedule of information about stock options exercisable</t>
  </si>
  <si>
    <t xml:space="preserve"> Options Exercisable Range of Exercise Price Exercisable as of June 30, 2016 Weighted Average Remaining Life (in Years) Weighted Average Exercise Price $ 2.51 - $3.50 75 3.93 $ 2.98 $ 3.51 - $5.50 555 2.60 $ 4.32 $ 5.51 - $7.50 25 5.72 $ 5.73 $ 7.51- $9.50 96 0.12 $ 8.50 751 $ 4.77 </t>
  </si>
  <si>
    <t>COMMITMENTS AND CONTINGENCIES (Tables)</t>
  </si>
  <si>
    <t>Operating lease obligations</t>
  </si>
  <si>
    <t xml:space="preserve">Future minimum lease payments under non-cancelable operating leases as of June 30, 2016 are as follows (in thousands): Year Ended June 30, 2017 2018 2019 2020 2021 Thereafter Operating lease obligations $ 1,137 $ 1,144 $ 1,159 $ 1,104 $ 341 $ 28 </t>
  </si>
  <si>
    <t>EARNINGS PER SHARE (Tables)</t>
  </si>
  <si>
    <t>Earnings per share</t>
  </si>
  <si>
    <t xml:space="preserve">The following information is necessary to calculate earnings per share for the periods presented (in thousands, except per share amounts): Year Ended June 30, 2016 2015 2014 Net income, as reported $ 13 $ 1,160 $ 956 Weighted average common shares outstanding 15,448 15,327 15,289 Effect of dilutive stock options 390 237 112 Weighted average diluted common shares outstanding 15,838 15,564 15,401 Net income per common share Basic $ 0.00 $ 0.08 $ 0.06 Diluted $ 0.00 $ 0.07 $ 0.06 Employee stock options excluded from computation of diluted income per share amounts because their effect would be anti-dilutive 137 210 655 </t>
  </si>
  <si>
    <t>ACQUISITIONS (Tables)</t>
  </si>
  <si>
    <t>Alpha Bio/Med Services LLC [Member]</t>
  </si>
  <si>
    <t>Business Acquisition [Line Items]</t>
  </si>
  <si>
    <t>Preliminary purchase price allocation</t>
  </si>
  <si>
    <t xml:space="preserve">The following amounts represent the fair value of the assets acquired and liabilities assumed: Accounts receivable $ 51 Fixed assets 70 Intangibles 267 Goodwill 413 Accounts payable and accrued liabilities (101 ) Total purchase price $ 700 </t>
  </si>
  <si>
    <t>Bio-Team Mobile LLC [Member]</t>
  </si>
  <si>
    <t xml:space="preserve">The following amounts represent the fair value of the assets acquired and liabilities assumed: Accounts receivable $ 42 Fixed assets 68 Intangibles 313 Goodwill 626 Accounts payable and accrued liabilities (16 ) Total purchase price $ 1,033 </t>
  </si>
  <si>
    <t>SELECTED QUARTERLY FINANCIAL DATA (Unaudited) (Tables)</t>
  </si>
  <si>
    <t>Schedule of quarterly financial information</t>
  </si>
  <si>
    <t xml:space="preserve">The following tables show quarterly financial information for the years ended June 30, 2016 and 2015. The Company believes that all necessary adjustments have been included in the amounts below to present fairly the results of such periods (in thousands expect per share amounts). Quarter Ended September 30, 2015 December 31, 2015 March 31, 2016 June 30, 2016 Total revenues $ 7,869 $ 9,992 $ 6,652 $ 8,870 Gross profit $ 2,879 $ 3,319 $ 1,693 $ 3,220 Operating income (loss) $ 231 $ 664 $ (1,104 ) $ 214 Net income (loss) $ 220 $ 615 $ (1,042 ) $ 220 Net income (loss) per share - basic and diluted $ 0.01 $ 0.04 $ (0.07 ) $ 0.01 Weighted average shares-diluted 15,926 16,062 15,462 15,575 Quarter Ended September 30, 2014 December 31, 2014 March 31, 2015 June 30, 2015 Total revenues $ 7,047 $ 8,693 $ 6,171 $ 8,991 Gross profit $ 2,334 $ 3,228 $ 1,660 $ 3,773 Operating income (loss) $ (74 ) $ 744 $ (808 ) $ 1,374 Net income (loss) $ (74 ) $ 749 $ (812 ) $ 1,297 Net income (loss) per share - basic and diluted $ (0.00 ) $ 0.05 $ (0.05 ) $ 0.08 Weighted average shares-diluted 15,288 15,423 15,360 15,804 </t>
  </si>
  <si>
    <t>ORGANIZATION AND BACKGROUND (Details) $ in Thousands</t>
  </si>
  <si>
    <t>Jun. 30, 2016USD ($)StateRegionCustomerContractManufacturer</t>
  </si>
  <si>
    <t>Jun. 30, 2015USD ($)Customer</t>
  </si>
  <si>
    <t>Jun. 30, 2014Customer</t>
  </si>
  <si>
    <t>Concentration Risk [Line Items]</t>
  </si>
  <si>
    <t>Number of route-based pick-up service in state region | StateRegion</t>
  </si>
  <si>
    <t>Accounts receivable | $</t>
  </si>
  <si>
    <t>Credit Concentration Risk [Member] | Accounts Receivable [Member]</t>
  </si>
  <si>
    <t>Number of customers | Customer</t>
  </si>
  <si>
    <t>Concentration risk, percentage</t>
  </si>
  <si>
    <t>17.00%</t>
  </si>
  <si>
    <t>7.00%</t>
  </si>
  <si>
    <t>Customer Concentration Risk [Member] | Sales Revenue, Services, Net [Member]</t>
  </si>
  <si>
    <t>20.00%</t>
  </si>
  <si>
    <t>Supplier Concentration Risk [Member]</t>
  </si>
  <si>
    <t>Number of contract manufacturers | ContractManufacturer</t>
  </si>
  <si>
    <t>SUMMARY OF SIGNIFICANT ACCOUNTING POLICIES (Details)</t>
  </si>
  <si>
    <t>1 Months Ended</t>
  </si>
  <si>
    <t>Jan. 30, 2014Patent</t>
  </si>
  <si>
    <t>Nov. 30, 2013Patent</t>
  </si>
  <si>
    <t>Dec. 31, 2012Patent</t>
  </si>
  <si>
    <t>Sep. 30, 2012Patent</t>
  </si>
  <si>
    <t>Aug. 31, 2012Patent</t>
  </si>
  <si>
    <t>Apr. 30, 2012Patent</t>
  </si>
  <si>
    <t>Jan. 31, 2012Patent</t>
  </si>
  <si>
    <t>Nov. 30, 2003Patent</t>
  </si>
  <si>
    <t>Jun. 30, 1998Patent</t>
  </si>
  <si>
    <t>Jun. 30, 2016USD ($)Patent</t>
  </si>
  <si>
    <t>Jun. 30, 2015USD ($)</t>
  </si>
  <si>
    <t>Jun. 30, 2014USD ($)</t>
  </si>
  <si>
    <t>Revenue Recognition [Abstract]</t>
  </si>
  <si>
    <t>Revenue recorded from bill and hold inventory</t>
  </si>
  <si>
    <t>Bill and hold inventory</t>
  </si>
  <si>
    <t>Income Taxes [Abstract]</t>
  </si>
  <si>
    <t>Liability for uncertain tax positions</t>
  </si>
  <si>
    <t>Allowance for Doubtful Accounts [Roll Forward]</t>
  </si>
  <si>
    <t>Balance beginning of year</t>
  </si>
  <si>
    <t>Charges to expense</t>
  </si>
  <si>
    <t>Write-offs /payments</t>
  </si>
  <si>
    <t>Balance end of year</t>
  </si>
  <si>
    <t>Share-based Compensation Arrangement by Share-based Payment Award, Compensation Cost [Line Items]</t>
  </si>
  <si>
    <t>Valuation assumptions [Abstract]</t>
  </si>
  <si>
    <t>Weighted average risk-free interest rate</t>
  </si>
  <si>
    <t>1.00%</t>
  </si>
  <si>
    <t>0.40%</t>
  </si>
  <si>
    <t>0.60%</t>
  </si>
  <si>
    <t>Weighted average expected volatility</t>
  </si>
  <si>
    <t>45.00%</t>
  </si>
  <si>
    <t>52.00%</t>
  </si>
  <si>
    <t>Weighted average expected life</t>
  </si>
  <si>
    <t>4 years 6 months 22 days</t>
  </si>
  <si>
    <t>3 years 5 months 26 days</t>
  </si>
  <si>
    <t>4 years 14 days</t>
  </si>
  <si>
    <t>Dividend yield</t>
  </si>
  <si>
    <t>0.00%</t>
  </si>
  <si>
    <t>Cash and Cash Equivalents [Abstract]</t>
  </si>
  <si>
    <t>Percentage of FDIC insured amount in savings account</t>
  </si>
  <si>
    <t>100.00%</t>
  </si>
  <si>
    <t>Inventory [Abstract]</t>
  </si>
  <si>
    <t>Total inventory</t>
  </si>
  <si>
    <t>Finished goods</t>
  </si>
  <si>
    <t>Raw materials</t>
  </si>
  <si>
    <t>Intangible Assets [Abstract]</t>
  </si>
  <si>
    <t>Intangible assets description</t>
  </si>
  <si>
    <t>Intangible assets consist of (i) acquired customer relationships, (ii) permit costs related to the Company’s treatment facility in Carthage, Texas, and (iii) eleven patents (two acquired in June 1998, one in November 2003, one in January 2012, two in April 2012, one in August 2012, one in September 2012, one in December 2012, one in November 2013 and one in January 2014), and (iv) defense costs related to certain existing patents.</t>
  </si>
  <si>
    <t>Number of patents acquired | Patent</t>
  </si>
  <si>
    <t>Finite-Lived Intangible Assets [Line Items]</t>
  </si>
  <si>
    <t>Amortization expense</t>
  </si>
  <si>
    <t>Original Amount</t>
  </si>
  <si>
    <t>Accumulated amortization</t>
  </si>
  <si>
    <t>Future amortization of intangible assets [Abstract]</t>
  </si>
  <si>
    <t>Thereafter</t>
  </si>
  <si>
    <t>Advertising Costs [Abstract]</t>
  </si>
  <si>
    <t>Advertising costs</t>
  </si>
  <si>
    <t>Realization of Long-lived Assets [Abstract]</t>
  </si>
  <si>
    <t>Impairment losses recognized</t>
  </si>
  <si>
    <t>Defined Contribution Plan Disclosure [Line Items]</t>
  </si>
  <si>
    <t>Employers match percentage</t>
  </si>
  <si>
    <t>25.00%</t>
  </si>
  <si>
    <t>Maximum annual percentage contribution per employee</t>
  </si>
  <si>
    <t>6.00%</t>
  </si>
  <si>
    <t>Prior group health benefit plan, individual deductible</t>
  </si>
  <si>
    <t>Group health benefit plan, family deductible</t>
  </si>
  <si>
    <t>Group health benefit plan, third party insurance company coverage beginning amount, individual</t>
  </si>
  <si>
    <t>Group health benefit plan, third party insurance company coverage beginning amount, family</t>
  </si>
  <si>
    <t>Maximum [Member]</t>
  </si>
  <si>
    <t>Research and Development Expenses [Line Items]</t>
  </si>
  <si>
    <t>Research and development expenses</t>
  </si>
  <si>
    <t>Company contributions to the 401(k) plan</t>
  </si>
  <si>
    <t>Self-insured liability, health insurance</t>
  </si>
  <si>
    <t>Executives [Member]</t>
  </si>
  <si>
    <t>Aggregate stock-based compensation expense</t>
  </si>
  <si>
    <t>Internal Revenue Service (IRS) [Member] | Minimum [Member]</t>
  </si>
  <si>
    <t>Income Tax Contingency [Line Items]</t>
  </si>
  <si>
    <t>Open tax years</t>
  </si>
  <si>
    <t>State of Texas [Member] | Minimum [Member]</t>
  </si>
  <si>
    <t>State of Georgia [Member] | Minimum [Member]</t>
  </si>
  <si>
    <t>States of Pennsylvania [Member] | Minimum [Member]</t>
  </si>
  <si>
    <t>Other States [Member] | Minimum [Member]</t>
  </si>
  <si>
    <t>Cost of Revenue [Member]</t>
  </si>
  <si>
    <t>Selling, General and Administrative [Member]</t>
  </si>
  <si>
    <t>Customer Relationships [Member]</t>
  </si>
  <si>
    <t>Estimated Useful Lives</t>
  </si>
  <si>
    <t>7 years</t>
  </si>
  <si>
    <t>Permits [Member]</t>
  </si>
  <si>
    <t>Permits [Member] | Minimum [Member]</t>
  </si>
  <si>
    <t>6 years</t>
  </si>
  <si>
    <t>Permits [Member] | Maximum [Member]</t>
  </si>
  <si>
    <t>15 years</t>
  </si>
  <si>
    <t>Patents [Member]</t>
  </si>
  <si>
    <t>Patents [Member] | Minimum [Member]</t>
  </si>
  <si>
    <t>5 years</t>
  </si>
  <si>
    <t>Patents [Member] | Maximum [Member]</t>
  </si>
  <si>
    <t>17 years</t>
  </si>
  <si>
    <t>PROPERTY, PLANT AND EQUIPMENT (Details) - USD ($) $ in Thousands</t>
  </si>
  <si>
    <t>Property, Plant and Equipment [Line Items]</t>
  </si>
  <si>
    <t>Gross property, plant and equipment</t>
  </si>
  <si>
    <t>Less: accumulated depreciation</t>
  </si>
  <si>
    <t>Net property, plant and equipment</t>
  </si>
  <si>
    <t>Depreciation and amortization expense</t>
  </si>
  <si>
    <t>Depreciation expense included in cost of revenues</t>
  </si>
  <si>
    <t>Furniture and Fixtures [Member]</t>
  </si>
  <si>
    <t>Furniture and Fixtures [Member] | Minimum [Member]</t>
  </si>
  <si>
    <t>Useful life</t>
  </si>
  <si>
    <t>3 years</t>
  </si>
  <si>
    <t>Furniture and Fixtures [Member] | Maximum [Member]</t>
  </si>
  <si>
    <t>Plant and Equipment [Member]</t>
  </si>
  <si>
    <t>Plant and Equipment [Member] | Minimum [Member]</t>
  </si>
  <si>
    <t>Plant and Equipment [Member] | Maximum [Member]</t>
  </si>
  <si>
    <t>Manufacturing [Member]</t>
  </si>
  <si>
    <t>Computers and Software [Member]</t>
  </si>
  <si>
    <t>Computers and Software [Member] | Minimum [Member]</t>
  </si>
  <si>
    <t>Computers and Software [Member] | Maximum [Member]</t>
  </si>
  <si>
    <t>Leasehold Improvements [Member]</t>
  </si>
  <si>
    <t>Land [Member]</t>
  </si>
  <si>
    <t>Construction in Progress [Member]</t>
  </si>
  <si>
    <t>NOTES PAYABLE AND LONG-TERM DEBT (Details) - Credit Agreement [Member] $ in Millions</t>
  </si>
  <si>
    <t>Jun. 30, 2016USD ($)</t>
  </si>
  <si>
    <t>Line of Credit Facility [Line Items]</t>
  </si>
  <si>
    <t>Maximum borrowing capacity</t>
  </si>
  <si>
    <t>Percentage of eligible accounts receivable considered for borrowing base</t>
  </si>
  <si>
    <t>80.00%</t>
  </si>
  <si>
    <t>Percentage of eligible inventory considered for borrowing base</t>
  </si>
  <si>
    <t>50.00%</t>
  </si>
  <si>
    <t>Percentage of portion allocated to acquisition purchase price</t>
  </si>
  <si>
    <t>75.00%</t>
  </si>
  <si>
    <t>Maturity period</t>
  </si>
  <si>
    <t>Unused capacity, commitment fee percentage</t>
  </si>
  <si>
    <t>0.25%</t>
  </si>
  <si>
    <t>Amount outstanding</t>
  </si>
  <si>
    <t>Debt service coverage ratio</t>
  </si>
  <si>
    <t>Remaining borrowing capacity</t>
  </si>
  <si>
    <t>Maturity date</t>
  </si>
  <si>
    <t>Apr. 9,
		2018</t>
  </si>
  <si>
    <t>Minimum [Member]</t>
  </si>
  <si>
    <t>Interest rate</t>
  </si>
  <si>
    <t>3.00%</t>
  </si>
  <si>
    <t>Amount of tangible net worth to be maintained under financial covenants</t>
  </si>
  <si>
    <t>Amount of liquidity to be maintained under financial covenants</t>
  </si>
  <si>
    <t>Working Capital [Member]</t>
  </si>
  <si>
    <t>3.50%</t>
  </si>
  <si>
    <t>Description of variable rate basis</t>
  </si>
  <si>
    <t>WSJ Prime</t>
  </si>
  <si>
    <t>Letters of Credit [Member]</t>
  </si>
  <si>
    <t>Acquisitions [Member]</t>
  </si>
  <si>
    <t>3.75%</t>
  </si>
  <si>
    <t>Basis spread of variable rate</t>
  </si>
  <si>
    <t>INCOME TAXES (Details) - USD ($) $ in Thousands</t>
  </si>
  <si>
    <t>Current [Abstract]</t>
  </si>
  <si>
    <t>Federal</t>
  </si>
  <si>
    <t>State</t>
  </si>
  <si>
    <t>Current income tax expense, total</t>
  </si>
  <si>
    <t>Effective income tax rate reconciliation [Abstract]</t>
  </si>
  <si>
    <t>Statutory rate</t>
  </si>
  <si>
    <t>34.00%</t>
  </si>
  <si>
    <t>State income taxes, net</t>
  </si>
  <si>
    <t>(18.60%)</t>
  </si>
  <si>
    <t>5.30%</t>
  </si>
  <si>
    <t>(6.90%)</t>
  </si>
  <si>
    <t>Meals and entertainment</t>
  </si>
  <si>
    <t>38.70%</t>
  </si>
  <si>
    <t>1.20%</t>
  </si>
  <si>
    <t>AMT and research and development credits</t>
  </si>
  <si>
    <t>(218.90%)</t>
  </si>
  <si>
    <t>Other</t>
  </si>
  <si>
    <t>1.50%</t>
  </si>
  <si>
    <t>(4.00%)</t>
  </si>
  <si>
    <t>Effective rate before valuation allowance</t>
  </si>
  <si>
    <t>(163.30%)</t>
  </si>
  <si>
    <t>40.50%</t>
  </si>
  <si>
    <t>24.30%</t>
  </si>
  <si>
    <t>Change in valuation allowance</t>
  </si>
  <si>
    <t>228.20%</t>
  </si>
  <si>
    <t>(31.70%)</t>
  </si>
  <si>
    <t>(21.00%)</t>
  </si>
  <si>
    <t>Effective tax rate</t>
  </si>
  <si>
    <t>64.90%</t>
  </si>
  <si>
    <t>8.80%</t>
  </si>
  <si>
    <t>3.30%</t>
  </si>
  <si>
    <t>Components of Deferred Tax Assets and Liabilities [Abstract]</t>
  </si>
  <si>
    <t>Valuation deferred tax asset, change in amount</t>
  </si>
  <si>
    <t>Deferred tax assets relating to:</t>
  </si>
  <si>
    <t>Stock compensation</t>
  </si>
  <si>
    <t>Deferred rent</t>
  </si>
  <si>
    <t>Professional fees</t>
  </si>
  <si>
    <t>Accrued vacation</t>
  </si>
  <si>
    <t>Accounts receivable allowance</t>
  </si>
  <si>
    <t>Contribution carryovers</t>
  </si>
  <si>
    <t>Net operating loss carryforwards</t>
  </si>
  <si>
    <t>Total deferred tax assets</t>
  </si>
  <si>
    <t>Deferred tax liabilities related to depreciation differences</t>
  </si>
  <si>
    <t>Net deferred tax assets before valuation allowance</t>
  </si>
  <si>
    <t>Valuation allowance</t>
  </si>
  <si>
    <t>Net deferred tax assets</t>
  </si>
  <si>
    <t>Tax Credit Carryforward [Line Items]</t>
  </si>
  <si>
    <t>Net operating loss</t>
  </si>
  <si>
    <t>Tax credit carryforward, amount</t>
  </si>
  <si>
    <t>Tax credit carryforward, amount expiration indefinitely</t>
  </si>
  <si>
    <t>Tax credit carryforward, expiration date</t>
  </si>
  <si>
    <t>indefinitely</t>
  </si>
  <si>
    <t>Estimated net operating losses for tax return exceeds the gross amount</t>
  </si>
  <si>
    <t>Operating loss carryforwards, expiration dates</t>
  </si>
  <si>
    <t>Jun. 30,
		2032</t>
  </si>
  <si>
    <t>Jun. 30,
		2036</t>
  </si>
  <si>
    <t>2030 [Member]</t>
  </si>
  <si>
    <t>Jun. 30,
		2030</t>
  </si>
  <si>
    <t>EQUITY TRANSACTIONS (Details) - USD ($) $ / shares in Units, $ in Thousands</t>
  </si>
  <si>
    <t>Stock options exercised [Abstract]</t>
  </si>
  <si>
    <t>Options Exercised (in shares)</t>
  </si>
  <si>
    <t>Proceeds</t>
  </si>
  <si>
    <t>Average exercise price per share (in dollars per share)</t>
  </si>
  <si>
    <t>Stock repurchase program, authorized amount</t>
  </si>
  <si>
    <t>Stock repurchase program, period</t>
  </si>
  <si>
    <t>2 years</t>
  </si>
  <si>
    <t>Stock repurchase program term extension</t>
  </si>
  <si>
    <t>Shares repurchased [Abstract]</t>
  </si>
  <si>
    <t>Cash paid for shares repurchased</t>
  </si>
  <si>
    <t>Average price paid per share (in dollars per share)</t>
  </si>
  <si>
    <t>Total shares repurchased under the program (in shares)</t>
  </si>
  <si>
    <t>Total shares repurchased under the program, at cost</t>
  </si>
  <si>
    <t>Amount remaining under repurchase program</t>
  </si>
  <si>
    <t>STOCK BASED COMPENSATION (Details) - USD ($) $ / shares in Units, $ in Millions</t>
  </si>
  <si>
    <t>Stock Option Activity [Rollforward]</t>
  </si>
  <si>
    <t>Exercised (in shares)</t>
  </si>
  <si>
    <t>Weighted Average Exercise Price [Abstract]</t>
  </si>
  <si>
    <t>Exercised (in dollars per share)</t>
  </si>
  <si>
    <t>Non-vested award [Abstract]</t>
  </si>
  <si>
    <t>Expense for non-vested awards</t>
  </si>
  <si>
    <t>Weighted average period for expense recognition</t>
  </si>
  <si>
    <t>2 years 2 months 12 days</t>
  </si>
  <si>
    <t>Options Outstanding [Abstract]</t>
  </si>
  <si>
    <t>Outstanding (in shares)</t>
  </si>
  <si>
    <t>Weighted average exercise price (in dollars per share)</t>
  </si>
  <si>
    <t>Options Exercisable [Abstract]</t>
  </si>
  <si>
    <t>Exercisable (in shares)</t>
  </si>
  <si>
    <t>Exercisable (in dollars per share)</t>
  </si>
  <si>
    <t>Stock Options [Member]</t>
  </si>
  <si>
    <t>Options outstanding at beginning of period (in shares)</t>
  </si>
  <si>
    <t>Granted (in shares)</t>
  </si>
  <si>
    <t>Forfeited or canceled (in shares)</t>
  </si>
  <si>
    <t>Options outstanding at end of period (in shares)</t>
  </si>
  <si>
    <t>Options exercisable (in shares)</t>
  </si>
  <si>
    <t>Options outstanding at beginning of period (in dollars per share)</t>
  </si>
  <si>
    <t>Granted (in dollars per share)</t>
  </si>
  <si>
    <t>Forfeited or canceled (in dollars per share)</t>
  </si>
  <si>
    <t>Options outstanding at end of period (in dollars per share)</t>
  </si>
  <si>
    <t>Options exercisable (in dollars per share)</t>
  </si>
  <si>
    <t>Restricted Stock [Member]</t>
  </si>
  <si>
    <t>Restricted stock activity [Rollforward]</t>
  </si>
  <si>
    <t>Unvested at beginning of the year (in shares)</t>
  </si>
  <si>
    <t>Vested (in shares)</t>
  </si>
  <si>
    <t>Unvested at end of the year (in shares)</t>
  </si>
  <si>
    <t>Weighted Average Fair Value [Abstract]</t>
  </si>
  <si>
    <t>Grants (in dollars per share)</t>
  </si>
  <si>
    <t>Vested (in dollars per share)</t>
  </si>
  <si>
    <t>2010 Stock Plan [Member]</t>
  </si>
  <si>
    <t>Share-based Compensation Arrangement by Share-based Payment Award [Line Items]</t>
  </si>
  <si>
    <t>Number of common shares authorized (in shares)</t>
  </si>
  <si>
    <t>Shares outstanding (in shares)</t>
  </si>
  <si>
    <t>Options available for grant (in shares)</t>
  </si>
  <si>
    <t>2010 Stock Plan [Member] | Stock Options [Member]</t>
  </si>
  <si>
    <t>Expiration Period</t>
  </si>
  <si>
    <t>2010 Stock Plan [Member] | Stock Options [Member] | Maximum [Member]</t>
  </si>
  <si>
    <t>Vesting Period</t>
  </si>
  <si>
    <t>4 years</t>
  </si>
  <si>
    <t>2010 Stock Plan [Member] | Stock Options [Member] | Minimum [Member]</t>
  </si>
  <si>
    <t>2010 Stock Plan [Member] | Restricted Stock [Member] | Minimum [Member]</t>
  </si>
  <si>
    <t>1 year</t>
  </si>
  <si>
    <t>1993 Stock Plan [Member]</t>
  </si>
  <si>
    <t>1993 Stock Plan [Member] | Stock Options [Member]</t>
  </si>
  <si>
    <t>1993 Stock Plan [Member] | Restricted Stock [Member] | Maximum [Member]</t>
  </si>
  <si>
    <t>1993 Stock Plan [Member] | Restricted Stock [Member] | Minimum [Member]</t>
  </si>
  <si>
    <t>$2.51-$3.50 [Member]</t>
  </si>
  <si>
    <t>Range of exercise price, minimum (in dollars per share)</t>
  </si>
  <si>
    <t>Range of exercise price, maximum (in dollars per share)</t>
  </si>
  <si>
    <t>Weighted average remaining life</t>
  </si>
  <si>
    <t>4 years 4 days</t>
  </si>
  <si>
    <t>3 years 11 months 5 days</t>
  </si>
  <si>
    <t>$3.51-$5.50 [Member]</t>
  </si>
  <si>
    <t>3 years 7 months 13 days</t>
  </si>
  <si>
    <t>2 years 7 months 6 days</t>
  </si>
  <si>
    <t>$5.51-$7.50 [Member]</t>
  </si>
  <si>
    <t>5 years 10 months 2 days</t>
  </si>
  <si>
    <t>5 years 8 months 19 days</t>
  </si>
  <si>
    <t>$7.51-$9.50 [Member]</t>
  </si>
  <si>
    <t>1 month 13 days</t>
  </si>
  <si>
    <t>COMMITMENTS AND CONTINGENCIES (Details) $ in Thousands</t>
  </si>
  <si>
    <t>Jun. 30, 2016USD ($)ft²</t>
  </si>
  <si>
    <t>Operating Leases [Line Items]</t>
  </si>
  <si>
    <t>Rent expense</t>
  </si>
  <si>
    <t>Future minimum lease payments [Abstract]</t>
  </si>
  <si>
    <t>Legal Settlement [Abstract]</t>
  </si>
  <si>
    <t>Litigation agreement settlement amount</t>
  </si>
  <si>
    <t>State of Texas [Member]</t>
  </si>
  <si>
    <t>Area of leased space | ft²</t>
  </si>
  <si>
    <t>Office Space [Member] | State of Texas [Member]</t>
  </si>
  <si>
    <t>Option to renew lease, term</t>
  </si>
  <si>
    <t>10 years</t>
  </si>
  <si>
    <t>Office Space [Member] | States of Pennsylvania [Member]</t>
  </si>
  <si>
    <t>Area of fully-permitted facility | ft²</t>
  </si>
  <si>
    <t>Warehouses [Member] | State of Texas [Member]</t>
  </si>
  <si>
    <t>EARNINGS PER SHARE (Details) - USD ($) $ / shares in Units, shares in Thousands, $ in Thousands</t>
  </si>
  <si>
    <t>3 Months Ended</t>
  </si>
  <si>
    <t>Mar. 31, 2016</t>
  </si>
  <si>
    <t>Sep. 30, 2015</t>
  </si>
  <si>
    <t>Mar. 31, 2015</t>
  </si>
  <si>
    <t>Dec. 31, 2014</t>
  </si>
  <si>
    <t>Sep. 30, 2014</t>
  </si>
  <si>
    <t>Net income (loss), as reported</t>
  </si>
  <si>
    <t>Weighted average common shares outstanding (in shares)</t>
  </si>
  <si>
    <t>Effect of dilutive stock options (in shares)</t>
  </si>
  <si>
    <t>Weighted average diluted common shares outstanding (in shares)</t>
  </si>
  <si>
    <t>Net income per common share [Abstract]</t>
  </si>
  <si>
    <t>Employee stock options excluded from computation of diluted income per share amounts because their effect would be anti-dilutive (in shares)</t>
  </si>
  <si>
    <t>ACQUISITIONS (Details) - USD ($) $ in Thousands</t>
  </si>
  <si>
    <t>Dec. 14, 2015</t>
  </si>
  <si>
    <t>Jul. 17, 2015</t>
  </si>
  <si>
    <t>Preliminary purchase price allocation [Abstract]</t>
  </si>
  <si>
    <t>Goodwill</t>
  </si>
  <si>
    <t>Acquisition related expenses</t>
  </si>
  <si>
    <t>Fixed assets</t>
  </si>
  <si>
    <t>Intangibles</t>
  </si>
  <si>
    <t>Total purchase price</t>
  </si>
  <si>
    <t>Cash consideration payment of adjusted escrow and withheld for possible settlement amounts through 2016</t>
  </si>
  <si>
    <t>SUBSEQUENT EVENTS (Details) - USD ($) $ in Millions</t>
  </si>
  <si>
    <t>Jul. 01, 2016</t>
  </si>
  <si>
    <t>Credit Agreement [Member]</t>
  </si>
  <si>
    <t>Subsequent Event [Line Items]</t>
  </si>
  <si>
    <t>Subsequent Event [Member] | Citiwaste LLC [Member]</t>
  </si>
  <si>
    <t>Purchase price of acquisition</t>
  </si>
  <si>
    <t>Number of shares for purchase price of acquisition (in shares)</t>
  </si>
  <si>
    <t>Percentage of total outstanding shares of common stock acquired</t>
  </si>
  <si>
    <t>Total consideration amount</t>
  </si>
  <si>
    <t>Number of shares held for common stock consideration (in shares)</t>
  </si>
  <si>
    <t>Escrow period for common stock consideration</t>
  </si>
  <si>
    <t>Subsequent Event [Member] | Citiwaste LLC [Member] | Credit Agreement [Member]</t>
  </si>
  <si>
    <t>Subsequent Event [Member] | Citiwaste LLC [Member] | Credit Agreement [Member] | WSJ Prime Plus [Member]</t>
  </si>
  <si>
    <t>SELECTED QUARTERLY FINANCIAL DATA (Unaudited) (Details) - USD ($) $ / shares in Units, shares in Thousands, $ in Thousands</t>
  </si>
  <si>
    <t>Total revenues</t>
  </si>
  <si>
    <t>Gross profit</t>
  </si>
  <si>
    <t>Operating income (loss)</t>
  </si>
  <si>
    <t>Net income (loss)</t>
  </si>
  <si>
    <t>Net income (loss) per share - basic and diluted (in dollars per share)</t>
  </si>
  <si>
    <t>Weighted average shares-diluted (in shar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98770</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110.4</v>
      </c>
    </row>
    <row r="12" spans="1:4">
      <c t="s" r="A12" s="4">
        <v>19</v>
      </c>
      <c t="n" r="C12" s="6">
        <v>15901603</v>
      </c>
    </row>
    <row r="13" spans="1:4">
      <c t="s" r="A13" s="4">
        <v>20</v>
      </c>
      <c t="n" r="B13" s="6">
        <v>2016</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175</v>
      </c>
      <c t="s" r="B1" s="2">
        <v>1</v>
      </c>
    </row>
    <row r="2" spans="1:2">
      <c t="s" r="B2" s="2">
        <v>2</v>
      </c>
    </row>
    <row r="3" spans="1:2">
      <c t="s" r="A3" s="3">
        <v>143</v>
      </c>
    </row>
    <row r="4" spans="1:2">
      <c t="s" r="A4" s="4">
        <v>176</v>
      </c>
      <c t="s" r="B4" s="4">
        <v>177</v>
      </c>
    </row>
    <row r="5" spans="1:2">
      <c t="s" r="A5" s="4">
        <v>178</v>
      </c>
      <c t="s" r="B5" s="4">
        <v>178</v>
      </c>
    </row>
    <row r="6" spans="1:2">
      <c t="s" r="A6" s="4">
        <v>179</v>
      </c>
      <c t="s" r="B6" s="4">
        <v>180</v>
      </c>
    </row>
    <row r="7" spans="1:2">
      <c t="s" r="A7" s="4">
        <v>181</v>
      </c>
      <c t="s" r="B7" s="4">
        <v>182</v>
      </c>
    </row>
    <row r="8" spans="1:2">
      <c t="s" r="A8" s="4">
        <v>183</v>
      </c>
      <c t="s" r="B8" s="4">
        <v>184</v>
      </c>
    </row>
    <row r="9" spans="1:2">
      <c t="s" r="A9" s="4">
        <v>185</v>
      </c>
      <c t="s" r="B9" s="4">
        <v>185</v>
      </c>
    </row>
    <row r="10" spans="1:2">
      <c t="s" r="A10" s="4">
        <v>34</v>
      </c>
      <c t="s" r="B10" s="4">
        <v>34</v>
      </c>
    </row>
    <row r="11" spans="1:2">
      <c t="s" r="A11" s="4">
        <v>186</v>
      </c>
      <c t="s" r="B11" s="4">
        <v>187</v>
      </c>
    </row>
    <row r="12" spans="1:2">
      <c t="s" r="A12" s="4">
        <v>188</v>
      </c>
      <c t="s" r="B12" s="4">
        <v>189</v>
      </c>
    </row>
    <row r="13" spans="1:2">
      <c t="s" r="A13" s="4">
        <v>190</v>
      </c>
      <c t="s" r="B13" s="4">
        <v>190</v>
      </c>
    </row>
    <row r="14" spans="1:2">
      <c t="s" r="A14" s="4">
        <v>191</v>
      </c>
      <c t="s" r="B14" s="4">
        <v>191</v>
      </c>
    </row>
    <row r="15" spans="1:2">
      <c t="s" r="A15" s="4">
        <v>192</v>
      </c>
      <c t="s" r="B15" s="4">
        <v>193</v>
      </c>
    </row>
    <row r="16" spans="1:2">
      <c t="s" r="A16" s="4">
        <v>194</v>
      </c>
      <c t="s" r="B16" s="4">
        <v>195</v>
      </c>
    </row>
    <row r="17" spans="1:2">
      <c t="s" r="A17" s="4">
        <v>196</v>
      </c>
      <c t="s" r="B17" s="4">
        <v>196</v>
      </c>
    </row>
    <row r="18" spans="1:2">
      <c t="s" r="A18" s="4">
        <v>197</v>
      </c>
      <c t="s" r="B18" s="4">
        <v>198</v>
      </c>
    </row>
    <row r="19" spans="1:2">
      <c t="s" r="A19" s="4">
        <v>199</v>
      </c>
      <c t="s" r="B19" s="4">
        <v>199</v>
      </c>
    </row>
    <row r="20" spans="1:2">
      <c t="s" r="A20" s="4">
        <v>200</v>
      </c>
      <c t="s" r="B20" s="4">
        <v>200</v>
      </c>
    </row>
    <row r="21" spans="1:2">
      <c t="s" r="A21" s="4">
        <v>201</v>
      </c>
      <c t="s" r="B21" s="4">
        <v>202</v>
      </c>
    </row>
    <row r="22" spans="1:2">
      <c t="s" r="A22" s="4">
        <v>203</v>
      </c>
      <c t="s" r="B22" s="4">
        <v>204</v>
      </c>
    </row>
    <row r="23" spans="1:2">
      <c t="s" r="A23" s="4">
        <v>205</v>
      </c>
      <c t="s" r="B23" s="4">
        <v>205</v>
      </c>
    </row>
    <row r="24" spans="1:2">
      <c t="s" r="A24" s="4">
        <v>206</v>
      </c>
      <c t="s" r="B24" s="4">
        <v>207</v>
      </c>
    </row>
    <row r="25" spans="1:2">
      <c t="s" r="A25" s="4">
        <v>208</v>
      </c>
      <c t="s" r="B25"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12435</v>
      </c>
      <c t="n" r="C3" s="8">
        <v>15157</v>
      </c>
    </row>
    <row r="4" spans="1:3">
      <c t="s" r="A4" s="4">
        <v>33</v>
      </c>
      <c t="n" r="B4" s="6">
        <v>5814</v>
      </c>
      <c t="n" r="C4" s="6">
        <v>6647</v>
      </c>
    </row>
    <row r="5" spans="1:3">
      <c t="s" r="A5" s="4">
        <v>34</v>
      </c>
      <c t="n" r="B5" s="6">
        <v>3919</v>
      </c>
      <c t="n" r="C5" s="6">
        <v>2738</v>
      </c>
    </row>
    <row r="6" spans="1:3">
      <c t="s" r="A6" s="4">
        <v>35</v>
      </c>
      <c t="n" r="B6" s="6">
        <v>695</v>
      </c>
      <c t="n" r="C6" s="6">
        <v>680</v>
      </c>
    </row>
    <row r="7" spans="1:3">
      <c t="s" r="A7" s="4">
        <v>36</v>
      </c>
      <c t="n" r="B7" s="6">
        <v>22863</v>
      </c>
      <c t="n" r="C7" s="6">
        <v>25222</v>
      </c>
    </row>
    <row r="8" spans="1:3">
      <c t="s" r="A8" s="4">
        <v>37</v>
      </c>
      <c t="n" r="B8" s="6">
        <v>5032</v>
      </c>
      <c t="n" r="C8" s="6">
        <v>3810</v>
      </c>
    </row>
    <row r="9" spans="1:3">
      <c t="s" r="A9" s="4">
        <v>38</v>
      </c>
      <c t="n" r="B9" s="6">
        <v>84</v>
      </c>
      <c t="n" r="C9" s="6">
        <v>53</v>
      </c>
    </row>
    <row r="10" spans="1:3">
      <c t="s" r="A10" s="4">
        <v>39</v>
      </c>
      <c t="n" r="B10" s="6">
        <v>1039</v>
      </c>
      <c t="n" r="C10" s="6">
        <v>0</v>
      </c>
    </row>
    <row r="11" spans="1:3">
      <c t="s" r="A11" s="4">
        <v>40</v>
      </c>
      <c t="n" r="B11" s="6">
        <v>1129</v>
      </c>
      <c t="n" r="C11" s="6">
        <v>666</v>
      </c>
    </row>
    <row r="12" spans="1:3">
      <c t="s" r="A12" s="4">
        <v>41</v>
      </c>
      <c t="n" r="B12" s="6">
        <v>30147</v>
      </c>
      <c t="n" r="C12" s="6">
        <v>29751</v>
      </c>
    </row>
    <row r="13" spans="1:3">
      <c t="s" r="A13" s="3">
        <v>42</v>
      </c>
    </row>
    <row r="14" spans="1:3">
      <c t="s" r="A14" s="4">
        <v>43</v>
      </c>
      <c t="n" r="B14" s="6">
        <v>1620</v>
      </c>
      <c t="n" r="C14" s="6">
        <v>1770</v>
      </c>
    </row>
    <row r="15" spans="1:3">
      <c t="s" r="A15" s="4">
        <v>44</v>
      </c>
      <c t="n" r="B15" s="6">
        <v>1534</v>
      </c>
      <c t="n" r="C15" s="6">
        <v>1952</v>
      </c>
    </row>
    <row r="16" spans="1:3">
      <c t="s" r="A16" s="4">
        <v>45</v>
      </c>
      <c t="n" r="B16" s="6">
        <v>2477</v>
      </c>
      <c t="n" r="C16" s="6">
        <v>1877</v>
      </c>
    </row>
    <row r="17" spans="1:3">
      <c t="s" r="A17" s="4">
        <v>46</v>
      </c>
      <c t="n" r="B17" s="6">
        <v>5631</v>
      </c>
      <c t="n" r="C17" s="6">
        <v>5599</v>
      </c>
    </row>
    <row r="18" spans="1:3">
      <c t="s" r="A18" s="4">
        <v>47</v>
      </c>
      <c t="n" r="B18" s="6">
        <v>483</v>
      </c>
      <c t="n" r="C18" s="6">
        <v>483</v>
      </c>
    </row>
    <row r="19" spans="1:3">
      <c t="s" r="A19" s="4">
        <v>48</v>
      </c>
      <c t="n" r="B19" s="6">
        <v>190</v>
      </c>
      <c t="n" r="C19" s="6">
        <v>83</v>
      </c>
    </row>
    <row r="20" spans="1:3">
      <c t="s" r="A20" s="4">
        <v>49</v>
      </c>
      <c t="n" r="B20" s="6">
        <v>6304</v>
      </c>
      <c t="n" r="C20" s="6">
        <v>6165</v>
      </c>
    </row>
    <row r="21" spans="1:3">
      <c t="s" r="A21" s="4">
        <v>50</v>
      </c>
      <c t="s" r="B21" s="4">
        <v>51</v>
      </c>
      <c t="s" r="C21" s="4">
        <v>51</v>
      </c>
    </row>
    <row r="22" spans="1:3">
      <c t="s" r="A22" s="3">
        <v>52</v>
      </c>
    </row>
    <row r="23" spans="1:3">
      <c t="s" r="A23" s="4">
        <v>53</v>
      </c>
      <c t="n" r="B23" s="6">
        <v>158</v>
      </c>
      <c t="n" r="C23" s="6">
        <v>156</v>
      </c>
    </row>
    <row r="24" spans="1:3">
      <c t="s" r="A24" s="4">
        <v>54</v>
      </c>
      <c t="n" r="B24" s="6">
        <v>-1554</v>
      </c>
      <c t="n" r="C24" s="6">
        <v>-809</v>
      </c>
    </row>
    <row r="25" spans="1:3">
      <c t="s" r="A25" s="4">
        <v>55</v>
      </c>
      <c t="n" r="B25" s="6">
        <v>25331</v>
      </c>
      <c t="n" r="C25" s="6">
        <v>24344</v>
      </c>
    </row>
    <row r="26" spans="1:3">
      <c t="s" r="A26" s="4">
        <v>56</v>
      </c>
      <c t="n" r="B26" s="6">
        <v>-92</v>
      </c>
      <c t="n" r="C26" s="6">
        <v>-105</v>
      </c>
    </row>
    <row r="27" spans="1:3">
      <c t="s" r="A27" s="4">
        <v>57</v>
      </c>
      <c t="n" r="B27" s="6">
        <v>23843</v>
      </c>
      <c t="n" r="C27" s="6">
        <v>23586</v>
      </c>
    </row>
    <row r="28" spans="1:3">
      <c t="s" r="A28" s="4">
        <v>58</v>
      </c>
      <c t="n" r="B28" s="8">
        <v>30147</v>
      </c>
      <c t="n" r="C28" s="8">
        <v>29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210</v>
      </c>
      <c t="s" r="B1" s="2">
        <v>1</v>
      </c>
    </row>
    <row r="2" spans="1:2">
      <c t="s" r="B2" s="2">
        <v>2</v>
      </c>
    </row>
    <row r="3" spans="1:2">
      <c t="s" r="A3" s="3">
        <v>143</v>
      </c>
    </row>
    <row r="4" spans="1:2">
      <c t="s" r="A4" s="4">
        <v>211</v>
      </c>
      <c t="s" r="B4" s="4">
        <v>212</v>
      </c>
    </row>
    <row r="5" spans="1:2">
      <c t="s" r="A5" s="4">
        <v>213</v>
      </c>
      <c t="s" r="B5" s="4">
        <v>214</v>
      </c>
    </row>
    <row r="6" spans="1:2">
      <c t="s" r="A6" s="4">
        <v>215</v>
      </c>
      <c t="s" r="B6" s="4">
        <v>216</v>
      </c>
    </row>
    <row r="7" spans="1:2">
      <c t="s" r="A7" s="4">
        <v>217</v>
      </c>
      <c t="s" r="B7" s="4">
        <v>218</v>
      </c>
    </row>
    <row r="8" spans="1:2">
      <c t="s" r="A8" s="4">
        <v>219</v>
      </c>
      <c t="s" r="B8"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1</v>
      </c>
      <c t="s" r="B1" s="2">
        <v>1</v>
      </c>
    </row>
    <row r="2" spans="1:2">
      <c t="s" r="B2" s="2">
        <v>2</v>
      </c>
    </row>
    <row r="3" spans="1:2">
      <c t="s" r="A3" s="3">
        <v>146</v>
      </c>
    </row>
    <row r="4" spans="1:2">
      <c t="s" r="A4" s="4">
        <v>222</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24</v>
      </c>
      <c t="s" r="B1" s="2">
        <v>1</v>
      </c>
    </row>
    <row r="2" spans="1:2">
      <c t="s" r="B2" s="2">
        <v>2</v>
      </c>
    </row>
    <row r="3" spans="1:2">
      <c t="s" r="A3" s="3">
        <v>152</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31</v>
      </c>
      <c t="s" r="B1" s="2">
        <v>1</v>
      </c>
    </row>
    <row r="2" spans="1:2">
      <c t="s" r="B2" s="2">
        <v>2</v>
      </c>
    </row>
    <row r="3" spans="1:2">
      <c t="s" r="A3" s="3">
        <v>155</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236</v>
      </c>
      <c t="s" r="B1" s="2">
        <v>1</v>
      </c>
    </row>
    <row r="2" spans="1:2">
      <c t="s" r="B2" s="2">
        <v>2</v>
      </c>
    </row>
    <row r="3" spans="1:2">
      <c t="s" r="A3" s="3">
        <v>158</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5</v>
      </c>
      <c t="s" r="B1" s="2">
        <v>1</v>
      </c>
    </row>
    <row r="2" spans="1:2">
      <c t="s" r="B2" s="2">
        <v>2</v>
      </c>
    </row>
    <row r="3" spans="1:2">
      <c t="s" r="A3" s="3">
        <v>161</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164</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t="s" r="A1" s="1">
        <v>251</v>
      </c>
      <c t="s" r="B1" s="2">
        <v>1</v>
      </c>
    </row>
    <row r="2" spans="1:2">
      <c t="s" r="B2" s="2">
        <v>2</v>
      </c>
    </row>
    <row r="3" spans="1:2">
      <c t="s" r="A3" s="4">
        <v>252</v>
      </c>
    </row>
    <row r="4" spans="1:2">
      <c t="s" r="A4" s="3">
        <v>253</v>
      </c>
    </row>
    <row r="5" spans="1:2">
      <c t="s" r="A5" s="4">
        <v>254</v>
      </c>
      <c t="s" r="B5" s="4">
        <v>255</v>
      </c>
    </row>
    <row r="6" spans="1:2">
      <c t="s" r="A6" s="4">
        <v>256</v>
      </c>
    </row>
    <row r="7" spans="1:2">
      <c t="s" r="A7" s="3">
        <v>253</v>
      </c>
    </row>
    <row r="8" spans="1:2">
      <c t="s" r="A8" s="4">
        <v>254</v>
      </c>
      <c t="s" r="B8"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8</v>
      </c>
      <c t="s" r="B1" s="2">
        <v>1</v>
      </c>
    </row>
    <row r="2" spans="1:2">
      <c t="s" r="B2" s="2">
        <v>2</v>
      </c>
    </row>
    <row r="3" spans="1:2">
      <c t="s" r="A3" s="3">
        <v>173</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60"/>
    <col customWidth="1" max="3" min="3" width="29"/>
    <col customWidth="1" max="4" min="4" width="22"/>
  </cols>
  <sheetData>
    <row r="1" spans="1:4">
      <c t="s" r="A1" s="1">
        <v>261</v>
      </c>
      <c t="s" r="B1" s="2">
        <v>1</v>
      </c>
    </row>
    <row r="2" spans="1:4">
      <c t="s" r="B2" s="2">
        <v>262</v>
      </c>
      <c t="s" r="C2" s="2">
        <v>263</v>
      </c>
      <c t="s" r="D2" s="2">
        <v>264</v>
      </c>
    </row>
    <row r="3" spans="1:4">
      <c t="s" r="A3" s="3">
        <v>265</v>
      </c>
    </row>
    <row r="4" spans="1:4">
      <c t="s" r="A4" s="4">
        <v>266</v>
      </c>
      <c t="n" r="B4" s="6">
        <v>11</v>
      </c>
    </row>
    <row r="5" spans="1:4">
      <c t="s" r="A5" s="4">
        <v>267</v>
      </c>
      <c t="n" r="B5" s="8">
        <v>5814</v>
      </c>
      <c t="n" r="C5" s="8">
        <v>6647</v>
      </c>
    </row>
    <row r="6" spans="1:4">
      <c t="s" r="A6" s="4">
        <v>268</v>
      </c>
    </row>
    <row r="7" spans="1:4">
      <c t="s" r="A7" s="3">
        <v>265</v>
      </c>
    </row>
    <row r="8" spans="1:4">
      <c t="s" r="A8" s="4">
        <v>269</v>
      </c>
      <c t="n" r="B8" s="6">
        <v>1</v>
      </c>
      <c t="n" r="C8" s="6">
        <v>1</v>
      </c>
    </row>
    <row r="9" spans="1:4">
      <c t="s" r="A9" s="4">
        <v>270</v>
      </c>
      <c t="s" r="B9" s="4">
        <v>271</v>
      </c>
      <c t="s" r="C9" s="4">
        <v>272</v>
      </c>
    </row>
    <row r="10" spans="1:4">
      <c t="s" r="A10" s="4">
        <v>267</v>
      </c>
      <c t="n" r="B10" s="8">
        <v>1000</v>
      </c>
      <c t="n" r="C10" s="8">
        <v>500</v>
      </c>
    </row>
    <row r="11" spans="1:4">
      <c t="s" r="A11" s="4">
        <v>273</v>
      </c>
    </row>
    <row r="12" spans="1:4">
      <c t="s" r="A12" s="3">
        <v>265</v>
      </c>
    </row>
    <row r="13" spans="1:4">
      <c t="s" r="A13" s="4">
        <v>269</v>
      </c>
      <c t="n" r="B13" s="6">
        <v>1</v>
      </c>
      <c t="n" r="C13" s="6">
        <v>1</v>
      </c>
      <c t="n" r="D13" s="6">
        <v>1</v>
      </c>
    </row>
    <row r="14" spans="1:4">
      <c t="s" r="A14" s="4">
        <v>270</v>
      </c>
      <c t="s" r="B14" s="4">
        <v>271</v>
      </c>
      <c t="s" r="C14" s="4">
        <v>271</v>
      </c>
      <c t="s" r="D14" s="4">
        <v>274</v>
      </c>
    </row>
    <row r="15" spans="1:4">
      <c t="s" r="A15" s="4">
        <v>275</v>
      </c>
    </row>
    <row r="16" spans="1:4">
      <c t="s" r="A16" s="3">
        <v>265</v>
      </c>
    </row>
    <row r="17" spans="1:4">
      <c t="s" r="A17" s="4">
        <v>276</v>
      </c>
      <c t="n" r="B17" s="6">
        <v>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30</v>
      </c>
    </row>
    <row r="2" spans="1:3">
      <c t="s" r="A2" s="3">
        <v>31</v>
      </c>
    </row>
    <row r="3" spans="1:3">
      <c t="s" r="A3" s="4">
        <v>60</v>
      </c>
      <c t="n" r="B3" s="8">
        <v>63</v>
      </c>
      <c t="n" r="C3" s="8">
        <v>34</v>
      </c>
    </row>
    <row r="4" spans="1:3">
      <c t="s" r="A4" s="4">
        <v>61</v>
      </c>
      <c t="n" r="B4" s="8">
        <v>502</v>
      </c>
      <c t="n" r="C4" s="8">
        <v>385</v>
      </c>
    </row>
    <row r="5" spans="1:3">
      <c t="s" r="A5" s="3">
        <v>52</v>
      </c>
    </row>
    <row r="6" spans="1:3">
      <c t="s" r="A6" s="4">
        <v>62</v>
      </c>
      <c t="n" r="B6" s="9">
        <v>0.01</v>
      </c>
      <c t="n" r="C6" s="9">
        <v>0.01</v>
      </c>
    </row>
    <row r="7" spans="1:3">
      <c t="s" r="A7" s="4">
        <v>63</v>
      </c>
      <c t="n" r="B7" s="6">
        <v>20000000</v>
      </c>
      <c t="n" r="C7" s="6">
        <v>20000000</v>
      </c>
    </row>
    <row r="8" spans="1:3">
      <c t="s" r="A8" s="4">
        <v>64</v>
      </c>
      <c t="n" r="B8" s="6">
        <v>15740458</v>
      </c>
      <c t="n" r="C8" s="6">
        <v>15575041</v>
      </c>
    </row>
    <row r="9" spans="1:3">
      <c t="s" r="A9" s="4">
        <v>65</v>
      </c>
      <c t="n" r="B9" s="6">
        <v>15444843</v>
      </c>
      <c t="n" r="C9" s="6">
        <v>15383791</v>
      </c>
    </row>
    <row r="10" spans="1:3">
      <c t="s" r="A10" s="4">
        <v>66</v>
      </c>
      <c t="n" r="B10" s="6">
        <v>295615</v>
      </c>
      <c t="n" r="C10" s="6">
        <v>191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1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80"/>
    <col customWidth="1" max="12" min="12" width="25"/>
    <col customWidth="1" max="13" min="13" width="21"/>
  </cols>
  <sheetData>
    <row r="1" spans="1:13">
      <c t="s" r="A1" s="1">
        <v>277</v>
      </c>
      <c t="s" r="B1" s="2">
        <v>278</v>
      </c>
      <c t="s" r="K1" s="2">
        <v>1</v>
      </c>
    </row>
    <row r="2" spans="1:13">
      <c t="s" r="B2" s="2">
        <v>279</v>
      </c>
      <c t="s" r="C2" s="2">
        <v>280</v>
      </c>
      <c t="s" r="D2" s="2">
        <v>281</v>
      </c>
      <c t="s" r="E2" s="2">
        <v>282</v>
      </c>
      <c t="s" r="F2" s="2">
        <v>283</v>
      </c>
      <c t="s" r="G2" s="2">
        <v>284</v>
      </c>
      <c t="s" r="H2" s="2">
        <v>285</v>
      </c>
      <c t="s" r="I2" s="2">
        <v>286</v>
      </c>
      <c t="s" r="J2" s="2">
        <v>287</v>
      </c>
      <c t="s" r="K2" s="2">
        <v>288</v>
      </c>
      <c t="s" r="L2" s="2">
        <v>289</v>
      </c>
      <c t="s" r="M2" s="2">
        <v>290</v>
      </c>
    </row>
    <row r="3" spans="1:13">
      <c t="s" r="A3" s="3">
        <v>291</v>
      </c>
    </row>
    <row r="4" spans="1:13">
      <c t="s" r="A4" s="4">
        <v>292</v>
      </c>
      <c t="n" r="K4" s="8">
        <v>3200000</v>
      </c>
      <c t="n" r="L4" s="8">
        <v>2600000</v>
      </c>
      <c t="n" r="M4" s="8">
        <v>1900000</v>
      </c>
    </row>
    <row r="5" spans="1:13">
      <c t="s" r="A5" s="4">
        <v>293</v>
      </c>
      <c t="n" r="K5" s="6">
        <v>2100000</v>
      </c>
      <c t="n" r="L5" s="6">
        <v>1600000</v>
      </c>
    </row>
    <row r="6" spans="1:13">
      <c t="s" r="A6" s="3">
        <v>294</v>
      </c>
    </row>
    <row r="7" spans="1:13">
      <c t="s" r="A7" s="4">
        <v>295</v>
      </c>
      <c t="n" r="K7" s="6">
        <v>0</v>
      </c>
      <c t="n" r="L7" s="6">
        <v>0</v>
      </c>
    </row>
    <row r="8" spans="1:13">
      <c t="s" r="A8" s="3">
        <v>296</v>
      </c>
    </row>
    <row r="9" spans="1:13">
      <c t="s" r="A9" s="4">
        <v>297</v>
      </c>
      <c t="n" r="K9" s="6">
        <v>34000</v>
      </c>
      <c t="n" r="L9" s="6">
        <v>23000</v>
      </c>
      <c t="n" r="M9" s="6">
        <v>26000</v>
      </c>
    </row>
    <row r="10" spans="1:13">
      <c t="s" r="A10" s="4">
        <v>298</v>
      </c>
      <c t="n" r="K10" s="6">
        <v>34000</v>
      </c>
      <c t="n" r="L10" s="6">
        <v>22000</v>
      </c>
      <c t="n" r="M10" s="6">
        <v>0</v>
      </c>
    </row>
    <row r="11" spans="1:13">
      <c t="s" r="A11" s="4">
        <v>299</v>
      </c>
      <c t="n" r="K11" s="6">
        <v>-5000</v>
      </c>
      <c t="n" r="L11" s="6">
        <v>-11000</v>
      </c>
      <c t="n" r="M11" s="6">
        <v>-3000</v>
      </c>
    </row>
    <row r="12" spans="1:13">
      <c t="s" r="A12" s="4">
        <v>300</v>
      </c>
      <c t="n" r="K12" s="6">
        <v>63000</v>
      </c>
      <c t="n" r="L12" s="6">
        <v>34000</v>
      </c>
      <c t="n" r="M12" s="6">
        <v>23000</v>
      </c>
    </row>
    <row r="13" spans="1:13">
      <c t="s" r="A13" s="3">
        <v>301</v>
      </c>
    </row>
    <row r="14" spans="1:13">
      <c t="s" r="A14" s="4">
        <v>115</v>
      </c>
      <c t="n" r="K14" s="8">
        <v>676000</v>
      </c>
      <c t="n" r="L14" s="8">
        <v>511000</v>
      </c>
      <c t="n" r="M14" s="8">
        <v>438000</v>
      </c>
    </row>
    <row r="15" spans="1:13">
      <c t="s" r="A15" s="3">
        <v>302</v>
      </c>
    </row>
    <row r="16" spans="1:13">
      <c t="s" r="A16" s="4">
        <v>303</v>
      </c>
      <c t="s" r="K16" s="4">
        <v>304</v>
      </c>
      <c t="s" r="L16" s="4">
        <v>305</v>
      </c>
      <c t="s" r="M16" s="4">
        <v>306</v>
      </c>
    </row>
    <row r="17" spans="1:13">
      <c t="s" r="A17" s="4">
        <v>307</v>
      </c>
      <c t="s" r="K17" s="4">
        <v>308</v>
      </c>
      <c t="s" r="L17" s="4">
        <v>308</v>
      </c>
      <c t="s" r="M17" s="4">
        <v>309</v>
      </c>
    </row>
    <row r="18" spans="1:13">
      <c t="s" r="A18" s="4">
        <v>310</v>
      </c>
      <c t="s" r="K18" s="4">
        <v>311</v>
      </c>
      <c t="s" r="L18" s="4">
        <v>312</v>
      </c>
      <c t="s" r="M18" s="4">
        <v>313</v>
      </c>
    </row>
    <row r="19" spans="1:13">
      <c t="s" r="A19" s="4">
        <v>314</v>
      </c>
      <c t="s" r="K19" s="4">
        <v>315</v>
      </c>
      <c t="s" r="L19" s="4">
        <v>315</v>
      </c>
      <c t="s" r="M19" s="4">
        <v>315</v>
      </c>
    </row>
    <row r="20" spans="1:13">
      <c t="s" r="A20" s="3">
        <v>316</v>
      </c>
    </row>
    <row r="21" spans="1:13">
      <c t="s" r="A21" s="4">
        <v>317</v>
      </c>
      <c t="s" r="K21" s="4">
        <v>318</v>
      </c>
    </row>
    <row r="22" spans="1:13">
      <c t="s" r="A22" s="3">
        <v>319</v>
      </c>
    </row>
    <row r="23" spans="1:13">
      <c t="s" r="A23" s="4">
        <v>320</v>
      </c>
      <c t="n" r="K23" s="8">
        <v>3919000</v>
      </c>
      <c t="n" r="L23" s="8">
        <v>2738000</v>
      </c>
    </row>
    <row r="24" spans="1:13">
      <c t="s" r="A24" s="4">
        <v>321</v>
      </c>
      <c t="n" r="K24" s="6">
        <v>2500000</v>
      </c>
      <c t="n" r="L24" s="6">
        <v>1300000</v>
      </c>
    </row>
    <row r="25" spans="1:13">
      <c t="s" r="A25" s="4">
        <v>322</v>
      </c>
      <c t="n" r="K25" s="6">
        <v>1400000</v>
      </c>
      <c t="n" r="L25" s="6">
        <v>1400000</v>
      </c>
    </row>
    <row r="26" spans="1:13">
      <c t="s" r="A26" s="4">
        <v>114</v>
      </c>
      <c t="n" r="K26" s="8">
        <v>17000</v>
      </c>
      <c t="n" r="L26" s="6">
        <v>0</v>
      </c>
      <c t="n" r="M26" s="8">
        <v>156000</v>
      </c>
    </row>
    <row r="27" spans="1:13">
      <c t="s" r="A27" s="3">
        <v>323</v>
      </c>
    </row>
    <row r="28" spans="1:13">
      <c t="s" r="A28" s="4">
        <v>324</v>
      </c>
      <c t="s" r="K28" s="4">
        <v>325</v>
      </c>
    </row>
    <row r="29" spans="1:13">
      <c t="s" r="A29" s="4">
        <v>326</v>
      </c>
      <c t="n" r="B29" s="6">
        <v>1</v>
      </c>
      <c t="n" r="C29" s="6">
        <v>1</v>
      </c>
      <c t="n" r="D29" s="6">
        <v>1</v>
      </c>
      <c t="n" r="E29" s="6">
        <v>1</v>
      </c>
      <c t="n" r="F29" s="6">
        <v>1</v>
      </c>
      <c t="n" r="G29" s="6">
        <v>2</v>
      </c>
      <c t="n" r="H29" s="6">
        <v>1</v>
      </c>
      <c t="n" r="I29" s="6">
        <v>1</v>
      </c>
      <c t="n" r="J29" s="6">
        <v>2</v>
      </c>
      <c t="n" r="K29" s="6">
        <v>11</v>
      </c>
    </row>
    <row r="30" spans="1:13">
      <c t="s" r="A30" s="3">
        <v>327</v>
      </c>
    </row>
    <row r="31" spans="1:13">
      <c t="s" r="A31" s="4">
        <v>328</v>
      </c>
      <c t="n" r="K31" s="8">
        <v>100000</v>
      </c>
      <c t="n" r="L31" s="6">
        <v>100000</v>
      </c>
      <c t="n" r="M31" s="6">
        <v>100000</v>
      </c>
    </row>
    <row r="32" spans="1:13">
      <c t="s" r="A32" s="4">
        <v>329</v>
      </c>
      <c t="n" r="K32" s="6">
        <v>1631000</v>
      </c>
      <c t="n" r="L32" s="6">
        <v>1051000</v>
      </c>
    </row>
    <row r="33" spans="1:13">
      <c t="s" r="A33" s="4">
        <v>330</v>
      </c>
      <c t="n" r="K33" s="6">
        <v>-502000</v>
      </c>
      <c t="n" r="L33" s="6">
        <v>-385000</v>
      </c>
    </row>
    <row r="34" spans="1:13">
      <c t="s" r="A34" s="4">
        <v>94</v>
      </c>
      <c t="n" r="K34" s="6">
        <v>1129000</v>
      </c>
      <c t="n" r="L34" s="6">
        <v>666000</v>
      </c>
    </row>
    <row r="35" spans="1:13">
      <c t="s" r="A35" s="3">
        <v>331</v>
      </c>
    </row>
    <row r="36" spans="1:13">
      <c t="n" r="A36" s="6">
        <v>2017</v>
      </c>
      <c t="n" r="K36" s="6">
        <v>137000</v>
      </c>
    </row>
    <row r="37" spans="1:13">
      <c t="n" r="A37" s="6">
        <v>2018</v>
      </c>
      <c t="n" r="K37" s="6">
        <v>136000</v>
      </c>
    </row>
    <row r="38" spans="1:13">
      <c t="n" r="A38" s="6">
        <v>2019</v>
      </c>
      <c t="n" r="K38" s="6">
        <v>136000</v>
      </c>
    </row>
    <row r="39" spans="1:13">
      <c t="n" r="A39" s="6">
        <v>2020</v>
      </c>
      <c t="n" r="K39" s="6">
        <v>136000</v>
      </c>
    </row>
    <row r="40" spans="1:13">
      <c t="n" r="A40" s="6">
        <v>2021</v>
      </c>
      <c t="n" r="K40" s="6">
        <v>135000</v>
      </c>
    </row>
    <row r="41" spans="1:13">
      <c t="s" r="A41" s="4">
        <v>332</v>
      </c>
      <c t="n" r="K41" s="6">
        <v>449000</v>
      </c>
    </row>
    <row r="42" spans="1:13">
      <c t="s" r="A42" s="4">
        <v>94</v>
      </c>
      <c t="n" r="K42" s="6">
        <v>1129000</v>
      </c>
      <c t="n" r="L42" s="6">
        <v>666000</v>
      </c>
    </row>
    <row r="43" spans="1:13">
      <c t="s" r="A43" s="3">
        <v>333</v>
      </c>
    </row>
    <row r="44" spans="1:13">
      <c t="s" r="A44" s="4">
        <v>334</v>
      </c>
      <c t="n" r="K44" s="6">
        <v>600000</v>
      </c>
      <c t="n" r="L44" s="6">
        <v>600000</v>
      </c>
      <c t="n" r="M44" s="6">
        <v>500000</v>
      </c>
    </row>
    <row r="45" spans="1:13">
      <c t="s" r="A45" s="3">
        <v>335</v>
      </c>
    </row>
    <row r="46" spans="1:13">
      <c t="s" r="A46" s="4">
        <v>336</v>
      </c>
      <c t="n" r="K46" s="8">
        <v>0</v>
      </c>
      <c t="n" r="L46" s="6">
        <v>0</v>
      </c>
      <c t="n" r="M46" s="6">
        <v>0</v>
      </c>
    </row>
    <row r="47" spans="1:13">
      <c t="s" r="A47" s="3">
        <v>337</v>
      </c>
    </row>
    <row r="48" spans="1:13">
      <c t="s" r="A48" s="4">
        <v>338</v>
      </c>
      <c t="s" r="K48" s="4">
        <v>339</v>
      </c>
    </row>
    <row r="49" spans="1:13">
      <c t="s" r="A49" s="4">
        <v>340</v>
      </c>
      <c t="s" r="K49" s="4">
        <v>341</v>
      </c>
    </row>
    <row r="50" spans="1:13">
      <c t="s" r="A50" s="4">
        <v>342</v>
      </c>
      <c t="n" r="K50" s="8">
        <v>2000</v>
      </c>
    </row>
    <row r="51" spans="1:13">
      <c t="s" r="A51" s="4">
        <v>343</v>
      </c>
      <c t="n" r="K51" s="6">
        <v>2000</v>
      </c>
    </row>
    <row r="52" spans="1:13">
      <c t="s" r="A52" s="4">
        <v>344</v>
      </c>
      <c t="n" r="K52" s="6">
        <v>2000</v>
      </c>
    </row>
    <row r="53" spans="1:13">
      <c t="s" r="A53" s="4">
        <v>345</v>
      </c>
      <c t="n" r="K53" s="6">
        <v>14999</v>
      </c>
    </row>
    <row r="54" spans="1:13">
      <c t="s" r="A54" s="4">
        <v>346</v>
      </c>
    </row>
    <row r="55" spans="1:13">
      <c t="s" r="A55" s="3">
        <v>347</v>
      </c>
    </row>
    <row r="56" spans="1:13">
      <c t="s" r="A56" s="4">
        <v>348</v>
      </c>
      <c t="n" r="K56" s="6">
        <v>100000</v>
      </c>
      <c t="n" r="L56" s="6">
        <v>100000</v>
      </c>
      <c t="n" r="M56" s="6">
        <v>100000</v>
      </c>
    </row>
    <row r="57" spans="1:13">
      <c t="s" r="A57" s="3">
        <v>337</v>
      </c>
    </row>
    <row r="58" spans="1:13">
      <c t="s" r="A58" s="4">
        <v>349</v>
      </c>
      <c t="n" r="K58" s="6">
        <v>100000</v>
      </c>
      <c t="n" r="L58" s="6">
        <v>100000</v>
      </c>
      <c t="n" r="M58" s="6">
        <v>100000</v>
      </c>
    </row>
    <row r="59" spans="1:13">
      <c t="s" r="A59" s="4">
        <v>350</v>
      </c>
      <c t="n" r="K59" s="6">
        <v>100000</v>
      </c>
      <c t="n" r="L59" s="6">
        <v>100000</v>
      </c>
    </row>
    <row r="60" spans="1:13">
      <c t="s" r="A60" s="4">
        <v>351</v>
      </c>
    </row>
    <row r="61" spans="1:13">
      <c t="s" r="A61" s="3">
        <v>337</v>
      </c>
    </row>
    <row r="62" spans="1:13">
      <c t="s" r="A62" s="4">
        <v>352</v>
      </c>
      <c t="n" r="K62" s="8">
        <v>0</v>
      </c>
      <c t="n" r="L62" s="6">
        <v>300000</v>
      </c>
      <c t="n" r="M62" s="6">
        <v>0</v>
      </c>
    </row>
    <row r="63" spans="1:13">
      <c t="s" r="A63" s="4">
        <v>353</v>
      </c>
    </row>
    <row r="64" spans="1:13">
      <c t="s" r="A64" s="3">
        <v>354</v>
      </c>
    </row>
    <row r="65" spans="1:13">
      <c t="s" r="A65" s="4">
        <v>355</v>
      </c>
      <c t="n" r="K65" s="6">
        <v>2013</v>
      </c>
    </row>
    <row r="66" spans="1:13">
      <c t="s" r="A66" s="4">
        <v>356</v>
      </c>
    </row>
    <row r="67" spans="1:13">
      <c t="s" r="A67" s="3">
        <v>354</v>
      </c>
    </row>
    <row r="68" spans="1:13">
      <c t="s" r="A68" s="4">
        <v>355</v>
      </c>
      <c t="n" r="K68" s="6">
        <v>2011</v>
      </c>
    </row>
    <row r="69" spans="1:13">
      <c t="s" r="A69" s="4">
        <v>357</v>
      </c>
    </row>
    <row r="70" spans="1:13">
      <c t="s" r="A70" s="3">
        <v>354</v>
      </c>
    </row>
    <row r="71" spans="1:13">
      <c t="s" r="A71" s="4">
        <v>355</v>
      </c>
      <c t="n" r="K71" s="6">
        <v>2013</v>
      </c>
    </row>
    <row r="72" spans="1:13">
      <c t="s" r="A72" s="4">
        <v>358</v>
      </c>
    </row>
    <row r="73" spans="1:13">
      <c t="s" r="A73" s="3">
        <v>354</v>
      </c>
    </row>
    <row r="74" spans="1:13">
      <c t="s" r="A74" s="4">
        <v>355</v>
      </c>
      <c t="n" r="K74" s="6">
        <v>2013</v>
      </c>
    </row>
    <row r="75" spans="1:13">
      <c t="s" r="A75" s="4">
        <v>359</v>
      </c>
    </row>
    <row r="76" spans="1:13">
      <c t="s" r="A76" s="3">
        <v>354</v>
      </c>
    </row>
    <row r="77" spans="1:13">
      <c t="s" r="A77" s="4">
        <v>355</v>
      </c>
      <c t="n" r="K77" s="6">
        <v>2013</v>
      </c>
    </row>
    <row r="78" spans="1:13">
      <c t="s" r="A78" s="4">
        <v>360</v>
      </c>
    </row>
    <row r="79" spans="1:13">
      <c t="s" r="A79" s="3">
        <v>301</v>
      </c>
    </row>
    <row r="80" spans="1:13">
      <c t="s" r="A80" s="4">
        <v>115</v>
      </c>
      <c t="n" r="K80" s="8">
        <v>31000</v>
      </c>
      <c t="n" r="L80" s="6">
        <v>22000</v>
      </c>
      <c t="n" r="M80" s="6">
        <v>18000</v>
      </c>
    </row>
    <row r="81" spans="1:13">
      <c t="s" r="A81" s="4">
        <v>361</v>
      </c>
    </row>
    <row r="82" spans="1:13">
      <c t="s" r="A82" s="3">
        <v>301</v>
      </c>
    </row>
    <row r="83" spans="1:13">
      <c t="s" r="A83" s="4">
        <v>115</v>
      </c>
      <c t="n" r="K83" s="8">
        <v>645000</v>
      </c>
      <c t="n" r="L83" s="6">
        <v>489000</v>
      </c>
      <c t="n" r="M83" s="8">
        <v>420000</v>
      </c>
    </row>
    <row r="84" spans="1:13">
      <c t="s" r="A84" s="4">
        <v>362</v>
      </c>
    </row>
    <row r="85" spans="1:13">
      <c t="s" r="A85" s="3">
        <v>327</v>
      </c>
    </row>
    <row r="86" spans="1:13">
      <c t="s" r="A86" s="4">
        <v>363</v>
      </c>
      <c t="s" r="K86" s="4">
        <v>364</v>
      </c>
    </row>
    <row r="87" spans="1:13">
      <c t="s" r="A87" s="4">
        <v>329</v>
      </c>
      <c t="n" r="K87" s="8">
        <v>580000</v>
      </c>
      <c t="n" r="L87" s="6">
        <v>0</v>
      </c>
    </row>
    <row r="88" spans="1:13">
      <c t="s" r="A88" s="4">
        <v>330</v>
      </c>
      <c t="n" r="K88" s="6">
        <v>-60000</v>
      </c>
      <c t="n" r="L88" s="6">
        <v>0</v>
      </c>
    </row>
    <row r="89" spans="1:13">
      <c t="s" r="A89" s="4">
        <v>94</v>
      </c>
      <c t="n" r="K89" s="6">
        <v>520000</v>
      </c>
      <c t="n" r="L89" s="6">
        <v>0</v>
      </c>
    </row>
    <row r="90" spans="1:13">
      <c t="s" r="A90" s="3">
        <v>331</v>
      </c>
    </row>
    <row r="91" spans="1:13">
      <c t="s" r="A91" s="4">
        <v>94</v>
      </c>
      <c t="n" r="K91" s="6">
        <v>520000</v>
      </c>
      <c t="n" r="L91" s="6">
        <v>0</v>
      </c>
    </row>
    <row r="92" spans="1:13">
      <c t="s" r="A92" s="4">
        <v>365</v>
      </c>
    </row>
    <row r="93" spans="1:13">
      <c t="s" r="A93" s="3">
        <v>327</v>
      </c>
    </row>
    <row r="94" spans="1:13">
      <c t="s" r="A94" s="4">
        <v>329</v>
      </c>
      <c t="n" r="K94" s="6">
        <v>668000</v>
      </c>
      <c t="n" r="L94" s="6">
        <v>668000</v>
      </c>
    </row>
    <row r="95" spans="1:13">
      <c t="s" r="A95" s="4">
        <v>330</v>
      </c>
      <c t="n" r="K95" s="6">
        <v>-191000</v>
      </c>
      <c t="n" r="L95" s="6">
        <v>-150000</v>
      </c>
    </row>
    <row r="96" spans="1:13">
      <c t="s" r="A96" s="4">
        <v>94</v>
      </c>
      <c t="n" r="K96" s="6">
        <v>477000</v>
      </c>
      <c t="n" r="L96" s="6">
        <v>518000</v>
      </c>
    </row>
    <row r="97" spans="1:13">
      <c t="s" r="A97" s="3">
        <v>331</v>
      </c>
    </row>
    <row r="98" spans="1:13">
      <c t="s" r="A98" s="4">
        <v>94</v>
      </c>
      <c t="n" r="K98" s="8">
        <v>477000</v>
      </c>
      <c t="n" r="L98" s="6">
        <v>518000</v>
      </c>
    </row>
    <row r="99" spans="1:13">
      <c t="s" r="A99" s="4">
        <v>366</v>
      </c>
    </row>
    <row r="100" spans="1:13">
      <c t="s" r="A100" s="3">
        <v>327</v>
      </c>
    </row>
    <row r="101" spans="1:13">
      <c t="s" r="A101" s="4">
        <v>363</v>
      </c>
      <c t="s" r="K101" s="4">
        <v>367</v>
      </c>
    </row>
    <row r="102" spans="1:13">
      <c t="s" r="A102" s="4">
        <v>368</v>
      </c>
    </row>
    <row r="103" spans="1:13">
      <c t="s" r="A103" s="3">
        <v>327</v>
      </c>
    </row>
    <row r="104" spans="1:13">
      <c t="s" r="A104" s="4">
        <v>363</v>
      </c>
      <c t="s" r="K104" s="4">
        <v>369</v>
      </c>
    </row>
    <row r="105" spans="1:13">
      <c t="s" r="A105" s="4">
        <v>370</v>
      </c>
    </row>
    <row r="106" spans="1:13">
      <c t="s" r="A106" s="3">
        <v>327</v>
      </c>
    </row>
    <row r="107" spans="1:13">
      <c t="s" r="A107" s="4">
        <v>329</v>
      </c>
      <c t="n" r="K107" s="8">
        <v>383000</v>
      </c>
      <c t="n" r="L107" s="6">
        <v>383000</v>
      </c>
    </row>
    <row r="108" spans="1:13">
      <c t="s" r="A108" s="4">
        <v>330</v>
      </c>
      <c t="n" r="K108" s="6">
        <v>-251000</v>
      </c>
      <c t="n" r="L108" s="6">
        <v>-235000</v>
      </c>
    </row>
    <row r="109" spans="1:13">
      <c t="s" r="A109" s="4">
        <v>94</v>
      </c>
      <c t="n" r="K109" s="6">
        <v>132000</v>
      </c>
      <c t="n" r="L109" s="6">
        <v>148000</v>
      </c>
    </row>
    <row r="110" spans="1:13">
      <c t="s" r="A110" s="3">
        <v>331</v>
      </c>
    </row>
    <row r="111" spans="1:13">
      <c t="s" r="A111" s="4">
        <v>94</v>
      </c>
      <c t="n" r="K111" s="8">
        <v>132000</v>
      </c>
      <c t="n" r="L111" s="8">
        <v>148000</v>
      </c>
    </row>
    <row r="112" spans="1:13">
      <c t="s" r="A112" s="4">
        <v>371</v>
      </c>
    </row>
    <row r="113" spans="1:13">
      <c t="s" r="A113" s="3">
        <v>327</v>
      </c>
    </row>
    <row r="114" spans="1:13">
      <c t="s" r="A114" s="4">
        <v>363</v>
      </c>
      <c t="s" r="K114" s="4">
        <v>372</v>
      </c>
    </row>
    <row r="115" spans="1:13">
      <c t="s" r="A115" s="4">
        <v>373</v>
      </c>
    </row>
    <row r="116" spans="1:13">
      <c t="s" r="A116" s="3">
        <v>327</v>
      </c>
    </row>
    <row r="117" spans="1:13">
      <c t="s" r="A117" s="4">
        <v>363</v>
      </c>
      <c t="s" r="K117" s="4">
        <v>374</v>
      </c>
    </row>
  </sheetData>
  <mergeCells count="3">
    <mergeCell ref="A1:A2"/>
    <mergeCell ref="B1:J1"/>
    <mergeCell ref="K1:M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375</v>
      </c>
      <c t="s" r="B1" s="2">
        <v>1</v>
      </c>
    </row>
    <row r="2" spans="1:4">
      <c t="s" r="B2" s="2">
        <v>2</v>
      </c>
      <c t="s" r="C2" s="2">
        <v>30</v>
      </c>
      <c t="s" r="D2" s="2">
        <v>68</v>
      </c>
    </row>
    <row r="3" spans="1:4">
      <c t="s" r="A3" s="3">
        <v>376</v>
      </c>
    </row>
    <row r="4" spans="1:4">
      <c t="s" r="A4" s="4">
        <v>377</v>
      </c>
      <c t="n" r="B4" s="8">
        <v>11355</v>
      </c>
      <c t="n" r="C4" s="8">
        <v>9846</v>
      </c>
    </row>
    <row r="5" spans="1:4">
      <c t="s" r="A5" s="4">
        <v>378</v>
      </c>
      <c t="n" r="B5" s="6">
        <v>6323</v>
      </c>
      <c t="n" r="C5" s="6">
        <v>6036</v>
      </c>
    </row>
    <row r="6" spans="1:4">
      <c t="s" r="A6" s="4">
        <v>379</v>
      </c>
      <c t="n" r="B6" s="6">
        <v>5032</v>
      </c>
      <c t="n" r="C6" s="6">
        <v>3810</v>
      </c>
    </row>
    <row r="7" spans="1:4">
      <c t="s" r="A7" s="4">
        <v>380</v>
      </c>
      <c t="n" r="B7" s="6">
        <v>700</v>
      </c>
      <c t="n" r="C7" s="6">
        <v>800</v>
      </c>
      <c t="n" r="D7" s="8">
        <v>1100</v>
      </c>
    </row>
    <row r="8" spans="1:4">
      <c t="s" r="A8" s="4">
        <v>381</v>
      </c>
      <c t="n" r="B8" s="6">
        <v>500</v>
      </c>
      <c t="n" r="C8" s="6">
        <v>600</v>
      </c>
      <c t="n" r="D8" s="8">
        <v>600</v>
      </c>
    </row>
    <row r="9" spans="1:4">
      <c t="s" r="A9" s="4">
        <v>382</v>
      </c>
    </row>
    <row r="10" spans="1:4">
      <c t="s" r="A10" s="3">
        <v>376</v>
      </c>
    </row>
    <row r="11" spans="1:4">
      <c t="s" r="A11" s="4">
        <v>377</v>
      </c>
      <c t="n" r="B11" s="8">
        <v>247</v>
      </c>
      <c t="n" r="C11" s="6">
        <v>192</v>
      </c>
    </row>
    <row r="12" spans="1:4">
      <c t="s" r="A12" s="4">
        <v>383</v>
      </c>
    </row>
    <row r="13" spans="1:4">
      <c t="s" r="A13" s="3">
        <v>376</v>
      </c>
    </row>
    <row r="14" spans="1:4">
      <c t="s" r="A14" s="4">
        <v>384</v>
      </c>
      <c t="s" r="B14" s="4">
        <v>385</v>
      </c>
    </row>
    <row r="15" spans="1:4">
      <c t="s" r="A15" s="4">
        <v>386</v>
      </c>
    </row>
    <row r="16" spans="1:4">
      <c t="s" r="A16" s="3">
        <v>376</v>
      </c>
    </row>
    <row r="17" spans="1:4">
      <c t="s" r="A17" s="4">
        <v>384</v>
      </c>
      <c t="s" r="B17" s="4">
        <v>372</v>
      </c>
    </row>
    <row r="18" spans="1:4">
      <c t="s" r="A18" s="4">
        <v>387</v>
      </c>
    </row>
    <row r="19" spans="1:4">
      <c t="s" r="A19" s="3">
        <v>376</v>
      </c>
    </row>
    <row r="20" spans="1:4">
      <c t="s" r="A20" s="4">
        <v>377</v>
      </c>
      <c t="n" r="B20" s="8">
        <v>6524</v>
      </c>
      <c t="n" r="C20" s="6">
        <v>6410</v>
      </c>
    </row>
    <row r="21" spans="1:4">
      <c t="s" r="A21" s="4">
        <v>388</v>
      </c>
    </row>
    <row r="22" spans="1:4">
      <c t="s" r="A22" s="3">
        <v>376</v>
      </c>
    </row>
    <row r="23" spans="1:4">
      <c t="s" r="A23" s="4">
        <v>384</v>
      </c>
      <c t="s" r="B23" s="4">
        <v>385</v>
      </c>
    </row>
    <row r="24" spans="1:4">
      <c t="s" r="A24" s="4">
        <v>389</v>
      </c>
    </row>
    <row r="25" spans="1:4">
      <c t="s" r="A25" s="3">
        <v>376</v>
      </c>
    </row>
    <row r="26" spans="1:4">
      <c t="s" r="A26" s="4">
        <v>384</v>
      </c>
      <c t="s" r="B26" s="4">
        <v>374</v>
      </c>
    </row>
    <row r="27" spans="1:4">
      <c t="s" r="A27" s="4">
        <v>390</v>
      </c>
    </row>
    <row r="28" spans="1:4">
      <c t="s" r="A28" s="3">
        <v>376</v>
      </c>
    </row>
    <row r="29" spans="1:4">
      <c t="s" r="A29" s="4">
        <v>384</v>
      </c>
      <c t="s" r="B29" s="4">
        <v>369</v>
      </c>
    </row>
    <row r="30" spans="1:4">
      <c t="s" r="A30" s="4">
        <v>377</v>
      </c>
      <c t="n" r="B30" s="8">
        <v>220</v>
      </c>
      <c t="n" r="C30" s="6">
        <v>220</v>
      </c>
    </row>
    <row r="31" spans="1:4">
      <c t="s" r="A31" s="4">
        <v>391</v>
      </c>
    </row>
    <row r="32" spans="1:4">
      <c t="s" r="A32" s="3">
        <v>376</v>
      </c>
    </row>
    <row r="33" spans="1:4">
      <c t="s" r="A33" s="4">
        <v>377</v>
      </c>
      <c t="n" r="B33" s="8">
        <v>2009</v>
      </c>
      <c t="n" r="C33" s="6">
        <v>1832</v>
      </c>
    </row>
    <row r="34" spans="1:4">
      <c t="s" r="A34" s="4">
        <v>392</v>
      </c>
    </row>
    <row r="35" spans="1:4">
      <c t="s" r="A35" s="3">
        <v>376</v>
      </c>
    </row>
    <row r="36" spans="1:4">
      <c t="s" r="A36" s="4">
        <v>384</v>
      </c>
      <c t="s" r="B36" s="4">
        <v>385</v>
      </c>
    </row>
    <row r="37" spans="1:4">
      <c t="s" r="A37" s="4">
        <v>393</v>
      </c>
    </row>
    <row r="38" spans="1:4">
      <c t="s" r="A38" s="3">
        <v>376</v>
      </c>
    </row>
    <row r="39" spans="1:4">
      <c t="s" r="A39" s="4">
        <v>384</v>
      </c>
      <c t="s" r="B39" s="4">
        <v>372</v>
      </c>
    </row>
    <row r="40" spans="1:4">
      <c t="s" r="A40" s="4">
        <v>394</v>
      </c>
    </row>
    <row r="41" spans="1:4">
      <c t="s" r="A41" s="3">
        <v>376</v>
      </c>
    </row>
    <row r="42" spans="1:4">
      <c t="s" r="A42" s="4">
        <v>377</v>
      </c>
      <c t="n" r="B42" s="8">
        <v>964</v>
      </c>
      <c t="n" r="C42" s="6">
        <v>897</v>
      </c>
    </row>
    <row r="43" spans="1:4">
      <c t="s" r="A43" s="4">
        <v>395</v>
      </c>
    </row>
    <row r="44" spans="1:4">
      <c t="s" r="A44" s="3">
        <v>376</v>
      </c>
    </row>
    <row r="45" spans="1:4">
      <c t="s" r="A45" s="4">
        <v>377</v>
      </c>
      <c t="n" r="B45" s="6">
        <v>19</v>
      </c>
      <c t="n" r="C45" s="6">
        <v>19</v>
      </c>
    </row>
    <row r="46" spans="1:4">
      <c t="s" r="A46" s="4">
        <v>396</v>
      </c>
    </row>
    <row r="47" spans="1:4">
      <c t="s" r="A47" s="3">
        <v>376</v>
      </c>
    </row>
    <row r="48" spans="1:4">
      <c t="s" r="A48" s="4">
        <v>377</v>
      </c>
      <c t="n" r="B48" s="8">
        <v>1372</v>
      </c>
      <c t="n" r="C48" s="8">
        <v>2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397</v>
      </c>
      <c t="s" r="B1" s="2">
        <v>1</v>
      </c>
    </row>
    <row r="2" spans="1:2">
      <c t="s" r="B2" s="2">
        <v>398</v>
      </c>
    </row>
    <row r="3" spans="1:2">
      <c t="s" r="A3" s="3">
        <v>399</v>
      </c>
    </row>
    <row r="4" spans="1:2">
      <c t="s" r="A4" s="4">
        <v>400</v>
      </c>
      <c t="n" r="B4" s="8">
        <v>9</v>
      </c>
    </row>
    <row r="5" spans="1:2">
      <c t="s" r="A5" s="4">
        <v>401</v>
      </c>
      <c t="s" r="B5" s="4">
        <v>402</v>
      </c>
    </row>
    <row r="6" spans="1:2">
      <c t="s" r="A6" s="4">
        <v>403</v>
      </c>
      <c t="s" r="B6" s="4">
        <v>404</v>
      </c>
    </row>
    <row r="7" spans="1:2">
      <c t="s" r="A7" s="4">
        <v>405</v>
      </c>
      <c t="s" r="B7" s="4">
        <v>406</v>
      </c>
    </row>
    <row r="8" spans="1:2">
      <c t="s" r="A8" s="4">
        <v>407</v>
      </c>
      <c t="s" r="B8" s="4">
        <v>372</v>
      </c>
    </row>
    <row r="9" spans="1:2">
      <c t="s" r="A9" s="4">
        <v>408</v>
      </c>
      <c t="s" r="B9" s="4">
        <v>409</v>
      </c>
    </row>
    <row r="10" spans="1:2">
      <c t="s" r="A10" s="4">
        <v>410</v>
      </c>
      <c t="n" r="B10" s="8">
        <v>0</v>
      </c>
    </row>
    <row r="11" spans="1:2">
      <c t="s" r="A11" s="4">
        <v>411</v>
      </c>
      <c t="n" r="B11" s="10">
        <v>1.15</v>
      </c>
    </row>
    <row r="12" spans="1:2">
      <c t="s" r="A12" s="4">
        <v>412</v>
      </c>
      <c t="n" r="B12" s="7">
        <v>8.699999999999999</v>
      </c>
    </row>
    <row r="13" spans="1:2">
      <c t="s" r="A13" s="4">
        <v>413</v>
      </c>
      <c t="s" r="B13" s="4">
        <v>414</v>
      </c>
    </row>
    <row r="14" spans="1:2">
      <c t="s" r="A14" s="4">
        <v>415</v>
      </c>
    </row>
    <row r="15" spans="1:2">
      <c t="s" r="A15" s="3">
        <v>399</v>
      </c>
    </row>
    <row r="16" spans="1:2">
      <c t="s" r="A16" s="4">
        <v>416</v>
      </c>
      <c t="s" r="B16" s="4">
        <v>417</v>
      </c>
    </row>
    <row r="17" spans="1:2">
      <c t="s" r="A17" s="4">
        <v>418</v>
      </c>
      <c t="n" r="B17" s="8">
        <v>7</v>
      </c>
    </row>
    <row r="18" spans="1:2">
      <c t="s" r="A18" s="4">
        <v>419</v>
      </c>
      <c t="n" r="B18" s="6">
        <v>6</v>
      </c>
    </row>
    <row r="19" spans="1:2">
      <c t="s" r="A19" s="4">
        <v>420</v>
      </c>
    </row>
    <row r="20" spans="1:2">
      <c t="s" r="A20" s="3">
        <v>399</v>
      </c>
    </row>
    <row r="21" spans="1:2">
      <c t="s" r="A21" s="4">
        <v>400</v>
      </c>
      <c t="n" r="B21" s="8">
        <v>4</v>
      </c>
    </row>
    <row r="22" spans="1:2">
      <c t="s" r="A22" s="4">
        <v>416</v>
      </c>
      <c t="s" r="B22" s="4">
        <v>421</v>
      </c>
    </row>
    <row r="23" spans="1:2">
      <c t="s" r="A23" s="4">
        <v>422</v>
      </c>
      <c t="s" r="B23" s="4">
        <v>423</v>
      </c>
    </row>
    <row r="24" spans="1:2">
      <c t="s" r="A24" s="4">
        <v>424</v>
      </c>
    </row>
    <row r="25" spans="1:2">
      <c t="s" r="A25" s="3">
        <v>399</v>
      </c>
    </row>
    <row r="26" spans="1:2">
      <c t="s" r="A26" s="4">
        <v>400</v>
      </c>
      <c t="n" r="B26" s="8">
        <v>1</v>
      </c>
    </row>
    <row r="27" spans="1:2">
      <c t="s" r="A27" s="4">
        <v>410</v>
      </c>
      <c t="n" r="B27" s="11">
        <v>0.3</v>
      </c>
    </row>
    <row r="28" spans="1:2">
      <c t="s" r="A28" s="4">
        <v>425</v>
      </c>
    </row>
    <row r="29" spans="1:2">
      <c t="s" r="A29" s="3">
        <v>399</v>
      </c>
    </row>
    <row r="30" spans="1:2">
      <c t="s" r="A30" s="4">
        <v>400</v>
      </c>
      <c t="n" r="B30" s="8">
        <v>5</v>
      </c>
    </row>
    <row r="31" spans="1:2">
      <c t="s" r="A31" s="4">
        <v>416</v>
      </c>
      <c t="s" r="B31" s="4">
        <v>426</v>
      </c>
    </row>
    <row r="32" spans="1:2">
      <c t="s" r="A32" s="4">
        <v>422</v>
      </c>
      <c t="s" r="B32" s="4">
        <v>423</v>
      </c>
    </row>
    <row r="33" spans="1:2">
      <c t="s" r="A33" s="4">
        <v>427</v>
      </c>
      <c t="s" r="B33" s="4">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428</v>
      </c>
      <c t="s" r="B1" s="2">
        <v>1</v>
      </c>
    </row>
    <row r="2" spans="1:4">
      <c t="s" r="B2" s="2">
        <v>2</v>
      </c>
      <c t="s" r="C2" s="2">
        <v>30</v>
      </c>
      <c t="s" r="D2" s="2">
        <v>68</v>
      </c>
    </row>
    <row r="3" spans="1:4">
      <c t="s" r="A3" s="3">
        <v>429</v>
      </c>
    </row>
    <row r="4" spans="1:4">
      <c t="s" r="A4" s="4">
        <v>430</v>
      </c>
      <c t="n" r="B4" s="8">
        <v>0</v>
      </c>
      <c t="n" r="C4" s="8">
        <v>29</v>
      </c>
      <c t="n" r="D4" s="8">
        <v>13</v>
      </c>
    </row>
    <row r="5" spans="1:4">
      <c t="s" r="A5" s="4">
        <v>431</v>
      </c>
      <c t="n" r="B5" s="6">
        <v>24</v>
      </c>
      <c t="n" r="C5" s="6">
        <v>83</v>
      </c>
      <c t="n" r="D5" s="6">
        <v>20</v>
      </c>
    </row>
    <row r="6" spans="1:4">
      <c t="s" r="A6" s="4">
        <v>432</v>
      </c>
      <c t="n" r="B6" s="8">
        <v>24</v>
      </c>
      <c t="n" r="C6" s="8">
        <v>112</v>
      </c>
      <c t="n" r="D6" s="8">
        <v>33</v>
      </c>
    </row>
    <row r="7" spans="1:4">
      <c t="s" r="A7" s="3">
        <v>433</v>
      </c>
    </row>
    <row r="8" spans="1:4">
      <c t="s" r="A8" s="4">
        <v>434</v>
      </c>
      <c t="s" r="B8" s="4">
        <v>435</v>
      </c>
      <c t="s" r="C8" s="4">
        <v>435</v>
      </c>
      <c t="s" r="D8" s="4">
        <v>435</v>
      </c>
    </row>
    <row r="9" spans="1:4">
      <c t="s" r="A9" s="4">
        <v>436</v>
      </c>
      <c t="s" r="B9" s="4">
        <v>437</v>
      </c>
      <c t="s" r="C9" s="4">
        <v>438</v>
      </c>
      <c t="s" r="D9" s="4">
        <v>439</v>
      </c>
    </row>
    <row r="10" spans="1:4">
      <c t="s" r="A10" s="4">
        <v>440</v>
      </c>
      <c t="s" r="B10" s="4">
        <v>441</v>
      </c>
      <c t="s" r="C10" s="4">
        <v>442</v>
      </c>
      <c t="s" r="D10" s="4">
        <v>442</v>
      </c>
    </row>
    <row r="11" spans="1:4">
      <c t="s" r="A11" s="4">
        <v>443</v>
      </c>
      <c t="s" r="B11" s="4">
        <v>444</v>
      </c>
      <c t="s" r="C11" s="4">
        <v>315</v>
      </c>
      <c t="s" r="D11" s="4">
        <v>315</v>
      </c>
    </row>
    <row r="12" spans="1:4">
      <c t="s" r="A12" s="4">
        <v>445</v>
      </c>
      <c t="s" r="B12" s="4">
        <v>446</v>
      </c>
      <c t="s" r="C12" s="4">
        <v>315</v>
      </c>
      <c t="s" r="D12" s="4">
        <v>447</v>
      </c>
    </row>
    <row r="13" spans="1:4">
      <c t="s" r="A13" s="4">
        <v>448</v>
      </c>
      <c t="s" r="B13" s="4">
        <v>449</v>
      </c>
      <c t="s" r="C13" s="4">
        <v>450</v>
      </c>
      <c t="s" r="D13" s="4">
        <v>451</v>
      </c>
    </row>
    <row r="14" spans="1:4">
      <c t="s" r="A14" s="4">
        <v>452</v>
      </c>
      <c t="s" r="B14" s="4">
        <v>453</v>
      </c>
      <c t="s" r="C14" s="4">
        <v>454</v>
      </c>
      <c t="s" r="D14" s="4">
        <v>455</v>
      </c>
    </row>
    <row r="15" spans="1:4">
      <c t="s" r="A15" s="4">
        <v>456</v>
      </c>
      <c t="s" r="B15" s="4">
        <v>457</v>
      </c>
      <c t="s" r="C15" s="4">
        <v>458</v>
      </c>
      <c t="s" r="D15" s="4">
        <v>459</v>
      </c>
    </row>
    <row r="16" spans="1:4">
      <c t="s" r="A16" s="3">
        <v>460</v>
      </c>
    </row>
    <row r="17" spans="1:4">
      <c t="s" r="A17" s="4">
        <v>461</v>
      </c>
      <c t="n" r="B17" s="8">
        <v>300</v>
      </c>
      <c t="n" r="C17" s="8">
        <v>400</v>
      </c>
    </row>
    <row r="18" spans="1:4">
      <c t="s" r="A18" s="3">
        <v>462</v>
      </c>
    </row>
    <row r="19" spans="1:4">
      <c t="s" r="A19" s="4">
        <v>463</v>
      </c>
      <c t="n" r="B19" s="6">
        <v>627</v>
      </c>
      <c t="n" r="C19" s="6">
        <v>892</v>
      </c>
    </row>
    <row r="20" spans="1:4">
      <c t="s" r="A20" s="4">
        <v>443</v>
      </c>
      <c t="n" r="B20" s="6">
        <v>523</v>
      </c>
      <c t="n" r="C20" s="6">
        <v>455</v>
      </c>
    </row>
    <row r="21" spans="1:4">
      <c t="s" r="A21" s="4">
        <v>464</v>
      </c>
      <c t="n" r="B21" s="6">
        <v>82</v>
      </c>
      <c t="n" r="C21" s="6">
        <v>44</v>
      </c>
    </row>
    <row r="22" spans="1:4">
      <c t="s" r="A22" s="4">
        <v>34</v>
      </c>
      <c t="n" r="B22" s="6">
        <v>169</v>
      </c>
      <c t="n" r="C22" s="6">
        <v>92</v>
      </c>
    </row>
    <row r="23" spans="1:4">
      <c t="s" r="A23" s="4">
        <v>465</v>
      </c>
      <c t="n" r="B23" s="6">
        <v>140</v>
      </c>
      <c t="n" r="C23" s="6">
        <v>163</v>
      </c>
    </row>
    <row r="24" spans="1:4">
      <c t="s" r="A24" s="4">
        <v>466</v>
      </c>
      <c t="n" r="B24" s="6">
        <v>33</v>
      </c>
      <c t="n" r="C24" s="6">
        <v>23</v>
      </c>
    </row>
    <row r="25" spans="1:4">
      <c t="s" r="A25" s="4">
        <v>467</v>
      </c>
      <c t="n" r="B25" s="6">
        <v>24</v>
      </c>
      <c t="n" r="C25" s="6">
        <v>13</v>
      </c>
    </row>
    <row r="26" spans="1:4">
      <c t="s" r="A26" s="4">
        <v>468</v>
      </c>
      <c t="n" r="B26" s="6">
        <v>8</v>
      </c>
      <c t="n" r="C26" s="6">
        <v>31</v>
      </c>
    </row>
    <row r="27" spans="1:4">
      <c t="s" r="A27" s="4">
        <v>469</v>
      </c>
      <c t="n" r="B27" s="6">
        <v>1044</v>
      </c>
      <c t="n" r="C27" s="6">
        <v>1124</v>
      </c>
    </row>
    <row r="28" spans="1:4">
      <c t="s" r="A28" s="4">
        <v>470</v>
      </c>
      <c t="n" r="B28" s="6">
        <v>2650</v>
      </c>
      <c t="n" r="C28" s="6">
        <v>2837</v>
      </c>
    </row>
    <row r="29" spans="1:4">
      <c t="s" r="A29" s="4">
        <v>471</v>
      </c>
      <c t="n" r="B29" s="6">
        <v>-621</v>
      </c>
      <c t="n" r="C29" s="6">
        <v>-555</v>
      </c>
    </row>
    <row r="30" spans="1:4">
      <c t="s" r="A30" s="4">
        <v>472</v>
      </c>
      <c t="n" r="B30" s="6">
        <v>2029</v>
      </c>
      <c t="n" r="C30" s="6">
        <v>2282</v>
      </c>
    </row>
    <row r="31" spans="1:4">
      <c t="s" r="A31" s="4">
        <v>473</v>
      </c>
      <c t="n" r="B31" s="6">
        <v>-2029</v>
      </c>
      <c t="n" r="C31" s="6">
        <v>-2282</v>
      </c>
    </row>
    <row r="32" spans="1:4">
      <c t="s" r="A32" s="4">
        <v>474</v>
      </c>
      <c t="n" r="B32" s="6">
        <v>0</v>
      </c>
      <c t="n" r="C32" s="8">
        <v>0</v>
      </c>
    </row>
    <row r="33" spans="1:4">
      <c t="s" r="A33" s="3">
        <v>475</v>
      </c>
    </row>
    <row r="34" spans="1:4">
      <c t="s" r="A34" s="4">
        <v>476</v>
      </c>
      <c t="n" r="B34" s="6">
        <v>3500</v>
      </c>
    </row>
    <row r="35" spans="1:4">
      <c t="s" r="A35" s="4">
        <v>477</v>
      </c>
      <c t="n" r="B35" s="6">
        <v>500</v>
      </c>
    </row>
    <row r="36" spans="1:4">
      <c t="s" r="A36" s="4">
        <v>478</v>
      </c>
      <c t="n" r="B36" s="8">
        <v>200</v>
      </c>
    </row>
    <row r="37" spans="1:4">
      <c t="s" r="A37" s="4">
        <v>479</v>
      </c>
      <c t="s" r="B37" s="4">
        <v>480</v>
      </c>
    </row>
    <row r="38" spans="1:4">
      <c t="s" r="A38" s="4">
        <v>481</v>
      </c>
      <c t="n" r="B38" s="8">
        <v>600</v>
      </c>
    </row>
    <row r="39" spans="1:4">
      <c t="s" r="A39" s="4">
        <v>415</v>
      </c>
    </row>
    <row r="40" spans="1:4">
      <c t="s" r="A40" s="3">
        <v>475</v>
      </c>
    </row>
    <row r="41" spans="1:4">
      <c t="s" r="A41" s="4">
        <v>482</v>
      </c>
      <c t="s" r="B41" s="4">
        <v>483</v>
      </c>
    </row>
    <row r="42" spans="1:4">
      <c t="s" r="A42" s="4">
        <v>346</v>
      </c>
    </row>
    <row r="43" spans="1:4">
      <c t="s" r="A43" s="3">
        <v>475</v>
      </c>
    </row>
    <row r="44" spans="1:4">
      <c t="s" r="A44" s="4">
        <v>482</v>
      </c>
      <c t="s" r="B44" s="4">
        <v>484</v>
      </c>
    </row>
    <row r="45" spans="1:4">
      <c t="s" r="A45" s="4">
        <v>485</v>
      </c>
    </row>
    <row r="46" spans="1:4">
      <c t="s" r="A46" s="3">
        <v>475</v>
      </c>
    </row>
    <row r="47" spans="1:4">
      <c t="s" r="A47" s="4">
        <v>477</v>
      </c>
      <c t="n" r="B47" s="8">
        <v>300</v>
      </c>
    </row>
    <row r="48" spans="1:4">
      <c t="s" r="A48" s="4">
        <v>479</v>
      </c>
      <c t="s" r="B48" s="4">
        <v>48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87</v>
      </c>
      <c t="s" r="B1" s="2">
        <v>1</v>
      </c>
    </row>
    <row r="2" spans="1:4">
      <c t="s" r="B2" s="2">
        <v>2</v>
      </c>
      <c t="s" r="C2" s="2">
        <v>30</v>
      </c>
      <c t="s" r="D2" s="2">
        <v>68</v>
      </c>
    </row>
    <row r="3" spans="1:4">
      <c t="s" r="A3" s="3">
        <v>488</v>
      </c>
    </row>
    <row r="4" spans="1:4">
      <c t="s" r="A4" s="4">
        <v>489</v>
      </c>
      <c t="n" r="B4" s="6">
        <v>112425</v>
      </c>
      <c t="n" r="C4" s="6">
        <v>61109</v>
      </c>
      <c t="n" r="D4" s="6">
        <v>13125</v>
      </c>
    </row>
    <row r="5" spans="1:4">
      <c t="s" r="A5" s="4">
        <v>490</v>
      </c>
      <c t="n" r="B5" s="8">
        <v>313</v>
      </c>
      <c t="n" r="C5" s="8">
        <v>139</v>
      </c>
      <c t="n" r="D5" s="8">
        <v>47</v>
      </c>
    </row>
    <row r="6" spans="1:4">
      <c t="s" r="A6" s="4">
        <v>491</v>
      </c>
      <c t="n" r="B6" s="9">
        <v>2.77</v>
      </c>
      <c t="n" r="C6" s="9">
        <v>2.3</v>
      </c>
      <c t="n" r="D6" s="9">
        <v>3.53</v>
      </c>
    </row>
    <row r="7" spans="1:4">
      <c t="s" r="A7" s="4">
        <v>492</v>
      </c>
      <c t="n" r="B7" s="8">
        <v>3000</v>
      </c>
    </row>
    <row r="8" spans="1:4">
      <c t="s" r="A8" s="4">
        <v>493</v>
      </c>
      <c t="s" r="B8" s="4">
        <v>494</v>
      </c>
    </row>
    <row r="9" spans="1:4">
      <c t="s" r="A9" s="4">
        <v>495</v>
      </c>
      <c t="s" r="B9" s="4">
        <v>494</v>
      </c>
    </row>
    <row r="10" spans="1:4">
      <c t="s" r="A10" s="3">
        <v>496</v>
      </c>
    </row>
    <row r="11" spans="1:4">
      <c t="s" r="A11" s="4">
        <v>103</v>
      </c>
      <c t="n" r="B11" s="6">
        <v>104365</v>
      </c>
      <c t="n" r="C11" s="6">
        <v>29449</v>
      </c>
      <c t="n" r="D11" s="6">
        <v>136441</v>
      </c>
    </row>
    <row r="12" spans="1:4">
      <c t="s" r="A12" s="4">
        <v>497</v>
      </c>
      <c t="n" r="B12" s="8">
        <v>745</v>
      </c>
      <c t="n" r="C12" s="8">
        <v>128</v>
      </c>
      <c t="n" r="D12" s="8">
        <v>607</v>
      </c>
    </row>
    <row r="13" spans="1:4">
      <c t="s" r="A13" s="4">
        <v>498</v>
      </c>
      <c t="n" r="B13" s="9">
        <v>7.14</v>
      </c>
      <c t="n" r="C13" s="9">
        <v>4.35</v>
      </c>
      <c t="n" r="D13" s="9">
        <v>4.45</v>
      </c>
    </row>
    <row r="14" spans="1:4">
      <c t="s" r="A14" s="4">
        <v>499</v>
      </c>
      <c t="n" r="B14" s="6">
        <v>295615</v>
      </c>
      <c t="n" r="C14" s="6">
        <v>191250</v>
      </c>
    </row>
    <row r="15" spans="1:4">
      <c t="s" r="A15" s="4">
        <v>500</v>
      </c>
      <c t="n" r="B15" s="8">
        <v>1554</v>
      </c>
      <c t="n" r="C15" s="8">
        <v>809</v>
      </c>
    </row>
    <row r="16" spans="1:4">
      <c t="s" r="A16" s="4">
        <v>501</v>
      </c>
      <c t="n" r="B16" s="8">
        <v>1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502</v>
      </c>
      <c t="s" r="B1" s="2">
        <v>1</v>
      </c>
    </row>
    <row r="2" spans="1:4">
      <c t="s" r="B2" s="2">
        <v>2</v>
      </c>
      <c t="s" r="C2" s="2">
        <v>30</v>
      </c>
      <c t="s" r="D2" s="2">
        <v>68</v>
      </c>
    </row>
    <row r="3" spans="1:4">
      <c t="s" r="A3" s="3">
        <v>503</v>
      </c>
    </row>
    <row r="4" spans="1:4">
      <c t="s" r="A4" s="4">
        <v>504</v>
      </c>
      <c t="n" r="B4" s="6">
        <v>112425</v>
      </c>
      <c t="n" r="C4" s="6">
        <v>61109</v>
      </c>
      <c t="n" r="D4" s="6">
        <v>13125</v>
      </c>
    </row>
    <row r="5" spans="1:4">
      <c t="s" r="A5" s="3">
        <v>505</v>
      </c>
    </row>
    <row r="6" spans="1:4">
      <c t="s" r="A6" s="4">
        <v>506</v>
      </c>
      <c t="n" r="B6" s="9">
        <v>2.77</v>
      </c>
      <c t="n" r="C6" s="9">
        <v>2.3</v>
      </c>
      <c t="n" r="D6" s="9">
        <v>3.53</v>
      </c>
    </row>
    <row r="7" spans="1:4">
      <c t="s" r="A7" s="3">
        <v>507</v>
      </c>
    </row>
    <row r="8" spans="1:4">
      <c t="s" r="A8" s="4">
        <v>508</v>
      </c>
      <c t="n" r="B8" s="7">
        <v>0.5</v>
      </c>
    </row>
    <row r="9" spans="1:4">
      <c t="s" r="A9" s="4">
        <v>509</v>
      </c>
      <c t="s" r="B9" s="4">
        <v>510</v>
      </c>
    </row>
    <row r="10" spans="1:4">
      <c t="s" r="A10" s="3">
        <v>511</v>
      </c>
    </row>
    <row r="11" spans="1:4">
      <c t="s" r="A11" s="4">
        <v>512</v>
      </c>
      <c t="n" r="B11" s="6">
        <v>1290000</v>
      </c>
    </row>
    <row r="12" spans="1:4">
      <c t="s" r="A12" s="4">
        <v>513</v>
      </c>
      <c t="n" r="B12" s="9">
        <v>4.69</v>
      </c>
    </row>
    <row r="13" spans="1:4">
      <c t="s" r="A13" s="3">
        <v>514</v>
      </c>
    </row>
    <row r="14" spans="1:4">
      <c t="s" r="A14" s="4">
        <v>515</v>
      </c>
      <c t="n" r="B14" s="6">
        <v>751000</v>
      </c>
    </row>
    <row r="15" spans="1:4">
      <c t="s" r="A15" s="4">
        <v>516</v>
      </c>
      <c t="n" r="B15" s="9">
        <v>4.77</v>
      </c>
    </row>
    <row r="16" spans="1:4">
      <c t="s" r="A16" s="4">
        <v>517</v>
      </c>
    </row>
    <row r="17" spans="1:4">
      <c t="s" r="A17" s="3">
        <v>503</v>
      </c>
    </row>
    <row r="18" spans="1:4">
      <c t="s" r="A18" s="4">
        <v>518</v>
      </c>
      <c t="n" r="B18" s="6">
        <v>1375000</v>
      </c>
      <c t="n" r="C18" s="6">
        <v>950000</v>
      </c>
      <c t="n" r="D18" s="6">
        <v>876000</v>
      </c>
    </row>
    <row r="19" spans="1:4">
      <c t="s" r="A19" s="4">
        <v>519</v>
      </c>
      <c t="n" r="B19" s="6">
        <v>45000</v>
      </c>
      <c t="n" r="C19" s="6">
        <v>516000</v>
      </c>
      <c t="n" r="D19" s="6">
        <v>244000</v>
      </c>
    </row>
    <row r="20" spans="1:4">
      <c t="s" r="A20" s="4">
        <v>504</v>
      </c>
      <c t="n" r="B20" s="6">
        <v>-112000</v>
      </c>
      <c t="n" r="C20" s="6">
        <v>-61000</v>
      </c>
      <c t="n" r="D20" s="6">
        <v>-13000</v>
      </c>
    </row>
    <row r="21" spans="1:4">
      <c t="s" r="A21" s="4">
        <v>520</v>
      </c>
      <c t="n" r="B21" s="6">
        <v>-18000</v>
      </c>
      <c t="n" r="C21" s="6">
        <v>-30000</v>
      </c>
      <c t="n" r="D21" s="6">
        <v>-157000</v>
      </c>
    </row>
    <row r="22" spans="1:4">
      <c t="s" r="A22" s="4">
        <v>521</v>
      </c>
      <c t="n" r="B22" s="6">
        <v>1290000</v>
      </c>
      <c t="n" r="C22" s="6">
        <v>1375000</v>
      </c>
      <c t="n" r="D22" s="6">
        <v>950000</v>
      </c>
    </row>
    <row r="23" spans="1:4">
      <c t="s" r="A23" s="4">
        <v>522</v>
      </c>
      <c t="n" r="B23" s="6">
        <v>751000</v>
      </c>
    </row>
    <row r="24" spans="1:4">
      <c t="s" r="A24" s="3">
        <v>505</v>
      </c>
    </row>
    <row r="25" spans="1:4">
      <c t="s" r="A25" s="4">
        <v>523</v>
      </c>
      <c t="n" r="B25" s="9">
        <v>4.49</v>
      </c>
      <c t="n" r="C25" s="9">
        <v>4.27</v>
      </c>
      <c t="n" r="D25" s="9">
        <v>4.21</v>
      </c>
    </row>
    <row r="26" spans="1:4">
      <c t="s" r="A26" s="4">
        <v>524</v>
      </c>
      <c t="n" r="B26" s="10">
        <v>6.62</v>
      </c>
      <c t="n" r="C26" s="10">
        <v>4.63</v>
      </c>
      <c t="n" r="D26" s="10">
        <v>3.95</v>
      </c>
    </row>
    <row r="27" spans="1:4">
      <c t="s" r="A27" s="4">
        <v>506</v>
      </c>
      <c t="n" r="B27" s="10">
        <v>2.77</v>
      </c>
      <c t="n" r="C27" s="10">
        <v>2.3</v>
      </c>
      <c t="n" r="D27" s="10">
        <v>3.53</v>
      </c>
    </row>
    <row r="28" spans="1:4">
      <c t="s" r="A28" s="4">
        <v>525</v>
      </c>
      <c t="n" r="B28" s="10">
        <v>5.99</v>
      </c>
      <c t="n" r="C28" s="10">
        <v>4.68</v>
      </c>
      <c t="n" r="D28" s="10">
        <v>3.5</v>
      </c>
    </row>
    <row r="29" spans="1:4">
      <c t="s" r="A29" s="4">
        <v>526</v>
      </c>
      <c t="n" r="B29" s="10">
        <v>4.69</v>
      </c>
      <c t="n" r="C29" s="9">
        <v>4.49</v>
      </c>
      <c t="n" r="D29" s="9">
        <v>4.27</v>
      </c>
    </row>
    <row r="30" spans="1:4">
      <c t="s" r="A30" s="4">
        <v>527</v>
      </c>
      <c t="n" r="B30" s="9">
        <v>4.77</v>
      </c>
    </row>
    <row r="31" spans="1:4">
      <c t="s" r="A31" s="4">
        <v>528</v>
      </c>
    </row>
    <row r="32" spans="1:4">
      <c t="s" r="A32" s="3">
        <v>529</v>
      </c>
    </row>
    <row r="33" spans="1:4">
      <c t="s" r="A33" s="4">
        <v>530</v>
      </c>
      <c t="n" r="B33" s="6">
        <v>13000</v>
      </c>
      <c t="n" r="C33" s="6">
        <v>15000</v>
      </c>
      <c t="n" r="D33" s="6">
        <v>15000</v>
      </c>
    </row>
    <row r="34" spans="1:4">
      <c t="s" r="A34" s="4">
        <v>519</v>
      </c>
      <c t="n" r="B34" s="6">
        <v>53000</v>
      </c>
      <c t="n" r="C34" s="6">
        <v>53000</v>
      </c>
      <c t="n" r="D34" s="6">
        <v>62000</v>
      </c>
    </row>
    <row r="35" spans="1:4">
      <c t="s" r="A35" s="4">
        <v>531</v>
      </c>
      <c t="n" r="B35" s="6">
        <v>-53000</v>
      </c>
      <c t="n" r="C35" s="6">
        <v>-55000</v>
      </c>
      <c t="n" r="D35" s="6">
        <v>-62000</v>
      </c>
    </row>
    <row r="36" spans="1:4">
      <c t="s" r="A36" s="4">
        <v>532</v>
      </c>
      <c t="n" r="B36" s="6">
        <v>13000</v>
      </c>
      <c t="n" r="C36" s="6">
        <v>13000</v>
      </c>
      <c t="n" r="D36" s="6">
        <v>15000</v>
      </c>
    </row>
    <row r="37" spans="1:4">
      <c t="s" r="A37" s="3">
        <v>533</v>
      </c>
    </row>
    <row r="38" spans="1:4">
      <c t="s" r="A38" s="4">
        <v>534</v>
      </c>
      <c t="n" r="B38" s="8">
        <v>8</v>
      </c>
      <c t="n" r="C38" s="9">
        <v>4.28</v>
      </c>
      <c t="n" r="D38" s="9">
        <v>4.84</v>
      </c>
    </row>
    <row r="39" spans="1:4">
      <c t="s" r="A39" s="4">
        <v>535</v>
      </c>
      <c t="n" r="B39" s="9">
        <v>7.07</v>
      </c>
      <c t="n" r="C39" s="9">
        <v>4.44</v>
      </c>
      <c t="n" r="D39" s="9">
        <v>4.25</v>
      </c>
    </row>
    <row r="40" spans="1:4">
      <c t="s" r="A40" s="4">
        <v>536</v>
      </c>
    </row>
    <row r="41" spans="1:4">
      <c t="s" r="A41" s="3">
        <v>537</v>
      </c>
    </row>
    <row r="42" spans="1:4">
      <c t="s" r="A42" s="4">
        <v>538</v>
      </c>
      <c t="n" r="B42" s="6">
        <v>3000000</v>
      </c>
    </row>
    <row r="43" spans="1:4">
      <c t="s" r="A43" s="4">
        <v>539</v>
      </c>
      <c t="n" r="B43" s="6">
        <v>1056385</v>
      </c>
    </row>
    <row r="44" spans="1:4">
      <c t="s" r="A44" s="4">
        <v>540</v>
      </c>
      <c t="n" r="B44" s="6">
        <v>1516773</v>
      </c>
    </row>
    <row r="45" spans="1:4">
      <c t="s" r="A45" s="4">
        <v>541</v>
      </c>
    </row>
    <row r="46" spans="1:4">
      <c t="s" r="A46" s="3">
        <v>537</v>
      </c>
    </row>
    <row r="47" spans="1:4">
      <c t="s" r="A47" s="4">
        <v>542</v>
      </c>
      <c t="s" r="B47" s="4">
        <v>364</v>
      </c>
    </row>
    <row r="48" spans="1:4">
      <c t="s" r="A48" s="4">
        <v>543</v>
      </c>
    </row>
    <row r="49" spans="1:4">
      <c t="s" r="A49" s="3">
        <v>537</v>
      </c>
    </row>
    <row r="50" spans="1:4">
      <c t="s" r="A50" s="4">
        <v>544</v>
      </c>
      <c t="s" r="B50" s="4">
        <v>545</v>
      </c>
    </row>
    <row r="51" spans="1:4">
      <c t="s" r="A51" s="4">
        <v>546</v>
      </c>
    </row>
    <row r="52" spans="1:4">
      <c t="s" r="A52" s="3">
        <v>537</v>
      </c>
    </row>
    <row r="53" spans="1:4">
      <c t="s" r="A53" s="4">
        <v>544</v>
      </c>
      <c t="s" r="B53" s="4">
        <v>385</v>
      </c>
    </row>
    <row r="54" spans="1:4">
      <c t="s" r="A54" s="4">
        <v>547</v>
      </c>
    </row>
    <row r="55" spans="1:4">
      <c t="s" r="A55" s="3">
        <v>537</v>
      </c>
    </row>
    <row r="56" spans="1:4">
      <c t="s" r="A56" s="4">
        <v>544</v>
      </c>
      <c t="s" r="B56" s="4">
        <v>548</v>
      </c>
    </row>
    <row r="57" spans="1:4">
      <c t="s" r="A57" s="4">
        <v>549</v>
      </c>
    </row>
    <row r="58" spans="1:4">
      <c t="s" r="A58" s="3">
        <v>537</v>
      </c>
    </row>
    <row r="59" spans="1:4">
      <c t="s" r="A59" s="4">
        <v>538</v>
      </c>
      <c t="n" r="B59" s="6">
        <v>4000000</v>
      </c>
    </row>
    <row r="60" spans="1:4">
      <c t="s" r="A60" s="4">
        <v>539</v>
      </c>
      <c t="n" r="B60" s="6">
        <v>246250</v>
      </c>
    </row>
    <row r="61" spans="1:4">
      <c t="s" r="A61" s="4">
        <v>550</v>
      </c>
    </row>
    <row r="62" spans="1:4">
      <c t="s" r="A62" s="3">
        <v>537</v>
      </c>
    </row>
    <row r="63" spans="1:4">
      <c t="s" r="A63" s="4">
        <v>544</v>
      </c>
      <c t="s" r="B63" s="4">
        <v>385</v>
      </c>
    </row>
    <row r="64" spans="1:4">
      <c t="s" r="A64" s="4">
        <v>542</v>
      </c>
      <c t="s" r="B64" s="4">
        <v>364</v>
      </c>
    </row>
    <row r="65" spans="1:4">
      <c t="s" r="A65" s="4">
        <v>551</v>
      </c>
    </row>
    <row r="66" spans="1:4">
      <c t="s" r="A66" s="3">
        <v>537</v>
      </c>
    </row>
    <row r="67" spans="1:4">
      <c t="s" r="A67" s="4">
        <v>544</v>
      </c>
      <c t="s" r="B67" s="4">
        <v>385</v>
      </c>
    </row>
    <row r="68" spans="1:4">
      <c t="s" r="A68" s="4">
        <v>552</v>
      </c>
    </row>
    <row r="69" spans="1:4">
      <c t="s" r="A69" s="3">
        <v>537</v>
      </c>
    </row>
    <row r="70" spans="1:4">
      <c t="s" r="A70" s="4">
        <v>544</v>
      </c>
      <c t="s" r="B70" s="4">
        <v>548</v>
      </c>
    </row>
    <row r="71" spans="1:4">
      <c t="s" r="A71" s="4">
        <v>553</v>
      </c>
    </row>
    <row r="72" spans="1:4">
      <c t="s" r="A72" s="3">
        <v>511</v>
      </c>
    </row>
    <row r="73" spans="1:4">
      <c t="s" r="A73" s="4">
        <v>554</v>
      </c>
      <c t="n" r="B73" s="9">
        <v>2.51</v>
      </c>
    </row>
    <row r="74" spans="1:4">
      <c t="s" r="A74" s="4">
        <v>555</v>
      </c>
      <c t="n" r="B74" s="9">
        <v>3.5</v>
      </c>
    </row>
    <row r="75" spans="1:4">
      <c t="s" r="A75" s="4">
        <v>512</v>
      </c>
      <c t="n" r="B75" s="6">
        <v>145000</v>
      </c>
    </row>
    <row r="76" spans="1:4">
      <c t="s" r="A76" s="4">
        <v>556</v>
      </c>
      <c t="s" r="B76" s="4">
        <v>557</v>
      </c>
    </row>
    <row r="77" spans="1:4">
      <c t="s" r="A77" s="4">
        <v>513</v>
      </c>
      <c t="n" r="B77" s="9">
        <v>2.98</v>
      </c>
    </row>
    <row r="78" spans="1:4">
      <c t="s" r="A78" s="3">
        <v>514</v>
      </c>
    </row>
    <row r="79" spans="1:4">
      <c t="s" r="A79" s="4">
        <v>515</v>
      </c>
      <c t="n" r="B79" s="6">
        <v>75000</v>
      </c>
    </row>
    <row r="80" spans="1:4">
      <c t="s" r="A80" s="4">
        <v>556</v>
      </c>
      <c t="s" r="B80" s="4">
        <v>558</v>
      </c>
    </row>
    <row r="81" spans="1:4">
      <c t="s" r="A81" s="4">
        <v>516</v>
      </c>
      <c t="n" r="B81" s="9">
        <v>2.98</v>
      </c>
    </row>
    <row r="82" spans="1:4">
      <c t="s" r="A82" s="4">
        <v>559</v>
      </c>
    </row>
    <row r="83" spans="1:4">
      <c t="s" r="A83" s="3">
        <v>511</v>
      </c>
    </row>
    <row r="84" spans="1:4">
      <c t="s" r="A84" s="4">
        <v>554</v>
      </c>
      <c t="n" r="B84" s="10">
        <v>3.51</v>
      </c>
    </row>
    <row r="85" spans="1:4">
      <c t="s" r="A85" s="4">
        <v>555</v>
      </c>
      <c t="n" r="B85" s="9">
        <v>5.5</v>
      </c>
    </row>
    <row r="86" spans="1:4">
      <c t="s" r="A86" s="4">
        <v>512</v>
      </c>
      <c t="n" r="B86" s="6">
        <v>908000</v>
      </c>
    </row>
    <row r="87" spans="1:4">
      <c t="s" r="A87" s="4">
        <v>556</v>
      </c>
      <c t="s" r="B87" s="4">
        <v>560</v>
      </c>
    </row>
    <row r="88" spans="1:4">
      <c t="s" r="A88" s="4">
        <v>513</v>
      </c>
      <c t="n" r="B88" s="9">
        <v>4.35</v>
      </c>
    </row>
    <row r="89" spans="1:4">
      <c t="s" r="A89" s="3">
        <v>514</v>
      </c>
    </row>
    <row r="90" spans="1:4">
      <c t="s" r="A90" s="4">
        <v>515</v>
      </c>
      <c t="n" r="B90" s="6">
        <v>555000</v>
      </c>
    </row>
    <row r="91" spans="1:4">
      <c t="s" r="A91" s="4">
        <v>556</v>
      </c>
      <c t="s" r="B91" s="4">
        <v>561</v>
      </c>
    </row>
    <row r="92" spans="1:4">
      <c t="s" r="A92" s="4">
        <v>516</v>
      </c>
      <c t="n" r="B92" s="9">
        <v>4.32</v>
      </c>
    </row>
    <row r="93" spans="1:4">
      <c t="s" r="A93" s="4">
        <v>562</v>
      </c>
    </row>
    <row r="94" spans="1:4">
      <c t="s" r="A94" s="3">
        <v>511</v>
      </c>
    </row>
    <row r="95" spans="1:4">
      <c t="s" r="A95" s="4">
        <v>554</v>
      </c>
      <c t="n" r="B95" s="10">
        <v>5.51</v>
      </c>
    </row>
    <row r="96" spans="1:4">
      <c t="s" r="A96" s="4">
        <v>555</v>
      </c>
      <c t="n" r="B96" s="9">
        <v>7.5</v>
      </c>
    </row>
    <row r="97" spans="1:4">
      <c t="s" r="A97" s="4">
        <v>512</v>
      </c>
      <c t="n" r="B97" s="6">
        <v>140000</v>
      </c>
    </row>
    <row r="98" spans="1:4">
      <c t="s" r="A98" s="4">
        <v>556</v>
      </c>
      <c t="s" r="B98" s="4">
        <v>563</v>
      </c>
    </row>
    <row r="99" spans="1:4">
      <c t="s" r="A99" s="4">
        <v>513</v>
      </c>
      <c t="n" r="B99" s="9">
        <v>6.03</v>
      </c>
    </row>
    <row r="100" spans="1:4">
      <c t="s" r="A100" s="3">
        <v>514</v>
      </c>
    </row>
    <row r="101" spans="1:4">
      <c t="s" r="A101" s="4">
        <v>515</v>
      </c>
      <c t="n" r="B101" s="6">
        <v>25000</v>
      </c>
    </row>
    <row r="102" spans="1:4">
      <c t="s" r="A102" s="4">
        <v>556</v>
      </c>
      <c t="s" r="B102" s="4">
        <v>564</v>
      </c>
    </row>
    <row r="103" spans="1:4">
      <c t="s" r="A103" s="4">
        <v>516</v>
      </c>
      <c t="n" r="B103" s="9">
        <v>5.73</v>
      </c>
    </row>
    <row r="104" spans="1:4">
      <c t="s" r="A104" s="4">
        <v>565</v>
      </c>
    </row>
    <row r="105" spans="1:4">
      <c t="s" r="A105" s="3">
        <v>511</v>
      </c>
    </row>
    <row r="106" spans="1:4">
      <c t="s" r="A106" s="4">
        <v>554</v>
      </c>
      <c t="n" r="B106" s="10">
        <v>7.51</v>
      </c>
    </row>
    <row r="107" spans="1:4">
      <c t="s" r="A107" s="4">
        <v>555</v>
      </c>
      <c t="n" r="B107" s="9">
        <v>9.5</v>
      </c>
    </row>
    <row r="108" spans="1:4">
      <c t="s" r="A108" s="4">
        <v>512</v>
      </c>
      <c t="n" r="B108" s="6">
        <v>97000</v>
      </c>
    </row>
    <row r="109" spans="1:4">
      <c t="s" r="A109" s="4">
        <v>556</v>
      </c>
      <c t="s" r="B109" s="4">
        <v>566</v>
      </c>
    </row>
    <row r="110" spans="1:4">
      <c t="s" r="A110" s="4">
        <v>513</v>
      </c>
      <c t="n" r="B110" s="9">
        <v>8.5</v>
      </c>
    </row>
    <row r="111" spans="1:4">
      <c t="s" r="A111" s="3">
        <v>514</v>
      </c>
    </row>
    <row r="112" spans="1:4">
      <c t="s" r="A112" s="4">
        <v>515</v>
      </c>
      <c t="n" r="B112" s="6">
        <v>96000</v>
      </c>
    </row>
    <row r="113" spans="1:4">
      <c t="s" r="A113" s="4">
        <v>556</v>
      </c>
      <c t="s" r="B113" s="4">
        <v>566</v>
      </c>
    </row>
    <row r="114" spans="1:4">
      <c t="s" r="A114" s="4">
        <v>516</v>
      </c>
      <c t="n" r="B114" s="9">
        <v>8.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6"/>
    <col customWidth="1" max="2" min="2" width="24"/>
    <col customWidth="1" max="3" min="3" width="21"/>
    <col customWidth="1" max="4" min="4" width="21"/>
  </cols>
  <sheetData>
    <row r="1" spans="1:4">
      <c t="s" r="A1" s="1">
        <v>567</v>
      </c>
      <c t="s" r="B1" s="2">
        <v>1</v>
      </c>
    </row>
    <row r="2" spans="1:4">
      <c t="s" r="B2" s="2">
        <v>568</v>
      </c>
      <c t="s" r="C2" s="2">
        <v>289</v>
      </c>
      <c t="s" r="D2" s="2">
        <v>290</v>
      </c>
    </row>
    <row r="3" spans="1:4">
      <c t="s" r="A3" s="3">
        <v>569</v>
      </c>
    </row>
    <row r="4" spans="1:4">
      <c t="s" r="A4" s="4">
        <v>570</v>
      </c>
      <c t="n" r="B4" s="8">
        <v>1500</v>
      </c>
      <c t="n" r="C4" s="8">
        <v>1300</v>
      </c>
      <c t="n" r="D4" s="8">
        <v>1300</v>
      </c>
    </row>
    <row r="5" spans="1:4">
      <c t="s" r="A5" s="3">
        <v>571</v>
      </c>
    </row>
    <row r="6" spans="1:4">
      <c t="n" r="A6" s="6">
        <v>2017</v>
      </c>
      <c t="n" r="B6" s="6">
        <v>1137</v>
      </c>
    </row>
    <row r="7" spans="1:4">
      <c t="n" r="A7" s="6">
        <v>2018</v>
      </c>
      <c t="n" r="B7" s="6">
        <v>1144</v>
      </c>
    </row>
    <row r="8" spans="1:4">
      <c t="n" r="A8" s="6">
        <v>2019</v>
      </c>
      <c t="n" r="B8" s="6">
        <v>1159</v>
      </c>
    </row>
    <row r="9" spans="1:4">
      <c t="n" r="A9" s="6">
        <v>2020</v>
      </c>
      <c t="n" r="B9" s="6">
        <v>1104</v>
      </c>
    </row>
    <row r="10" spans="1:4">
      <c t="n" r="A10" s="6">
        <v>2021</v>
      </c>
      <c t="n" r="B10" s="6">
        <v>341</v>
      </c>
    </row>
    <row r="11" spans="1:4">
      <c t="s" r="A11" s="4">
        <v>332</v>
      </c>
      <c t="n" r="B11" s="6">
        <v>28</v>
      </c>
    </row>
    <row r="12" spans="1:4">
      <c t="s" r="A12" s="3">
        <v>572</v>
      </c>
    </row>
    <row r="13" spans="1:4">
      <c t="s" r="A13" s="4">
        <v>573</v>
      </c>
      <c t="n" r="B13" s="8">
        <v>0</v>
      </c>
      <c t="n" r="C13" s="8">
        <v>0</v>
      </c>
      <c t="n" r="D13" s="8">
        <v>1538</v>
      </c>
    </row>
    <row r="14" spans="1:4">
      <c t="s" r="A14" s="4">
        <v>574</v>
      </c>
    </row>
    <row r="15" spans="1:4">
      <c t="s" r="A15" s="3">
        <v>569</v>
      </c>
    </row>
    <row r="16" spans="1:4">
      <c t="s" r="A16" s="4">
        <v>575</v>
      </c>
      <c t="n" r="B16" s="6">
        <v>128857</v>
      </c>
    </row>
    <row r="17" spans="1:4">
      <c t="s" r="A17" s="4">
        <v>576</v>
      </c>
    </row>
    <row r="18" spans="1:4">
      <c t="s" r="A18" s="3">
        <v>569</v>
      </c>
    </row>
    <row r="19" spans="1:4">
      <c t="s" r="A19" s="4">
        <v>577</v>
      </c>
      <c t="s" r="B19" s="4">
        <v>578</v>
      </c>
    </row>
    <row r="20" spans="1:4">
      <c t="s" r="A20" s="4">
        <v>579</v>
      </c>
    </row>
    <row r="21" spans="1:4">
      <c t="s" r="A21" s="3">
        <v>569</v>
      </c>
    </row>
    <row r="22" spans="1:4">
      <c t="s" r="A22" s="4">
        <v>575</v>
      </c>
      <c t="n" r="B22" s="6">
        <v>45480</v>
      </c>
    </row>
    <row r="23" spans="1:4">
      <c t="s" r="A23" s="4">
        <v>580</v>
      </c>
      <c t="n" r="B23" s="6">
        <v>40000</v>
      </c>
    </row>
    <row r="24" spans="1:4">
      <c t="s" r="A24" s="4">
        <v>577</v>
      </c>
      <c t="s" r="B24" s="4">
        <v>578</v>
      </c>
    </row>
    <row r="25" spans="1:4">
      <c t="s" r="A25" s="4">
        <v>581</v>
      </c>
    </row>
    <row r="26" spans="1:4">
      <c t="s" r="A26" s="3">
        <v>569</v>
      </c>
    </row>
    <row r="27" spans="1:4">
      <c t="s" r="A27" s="4">
        <v>577</v>
      </c>
      <c t="s" r="B27" s="4">
        <v>37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2</v>
      </c>
      <c t="s" r="B1" s="2">
        <v>583</v>
      </c>
      <c t="s" r="J1" s="2">
        <v>1</v>
      </c>
    </row>
    <row r="2" spans="1:12">
      <c t="s" r="B2" s="2">
        <v>2</v>
      </c>
      <c t="s" r="C2" s="2">
        <v>584</v>
      </c>
      <c t="s" r="D2" s="2">
        <v>4</v>
      </c>
      <c t="s" r="E2" s="2">
        <v>585</v>
      </c>
      <c t="s" r="F2" s="2">
        <v>30</v>
      </c>
      <c t="s" r="G2" s="2">
        <v>586</v>
      </c>
      <c t="s" r="H2" s="2">
        <v>587</v>
      </c>
      <c t="s" r="I2" s="2">
        <v>588</v>
      </c>
      <c t="s" r="J2" s="2">
        <v>2</v>
      </c>
      <c t="s" r="K2" s="2">
        <v>30</v>
      </c>
      <c t="s" r="L2" s="2">
        <v>68</v>
      </c>
    </row>
    <row r="3" spans="1:12">
      <c t="s" r="A3" s="3">
        <v>164</v>
      </c>
    </row>
    <row r="4" spans="1:12">
      <c t="s" r="A4" s="4">
        <v>589</v>
      </c>
      <c t="n" r="B4" s="8">
        <v>220</v>
      </c>
      <c t="n" r="C4" s="8">
        <v>-1042</v>
      </c>
      <c t="n" r="D4" s="8">
        <v>615</v>
      </c>
      <c t="n" r="E4" s="8">
        <v>220</v>
      </c>
      <c t="n" r="F4" s="8">
        <v>1297</v>
      </c>
      <c t="n" r="G4" s="8">
        <v>-812</v>
      </c>
      <c t="n" r="H4" s="8">
        <v>749</v>
      </c>
      <c t="n" r="I4" s="8">
        <v>-74</v>
      </c>
      <c t="n" r="J4" s="8">
        <v>13</v>
      </c>
      <c t="n" r="K4" s="8">
        <v>1160</v>
      </c>
      <c t="n" r="L4" s="8">
        <v>956</v>
      </c>
    </row>
    <row r="5" spans="1:12">
      <c t="s" r="A5" s="4">
        <v>590</v>
      </c>
      <c t="n" r="J5" s="6">
        <v>15448</v>
      </c>
      <c t="n" r="K5" s="6">
        <v>15327</v>
      </c>
      <c t="n" r="L5" s="6">
        <v>15289</v>
      </c>
    </row>
    <row r="6" spans="1:12">
      <c t="s" r="A6" s="4">
        <v>591</v>
      </c>
      <c t="n" r="J6" s="6">
        <v>390</v>
      </c>
      <c t="n" r="K6" s="6">
        <v>237</v>
      </c>
      <c t="n" r="L6" s="6">
        <v>112</v>
      </c>
    </row>
    <row r="7" spans="1:12">
      <c t="s" r="A7" s="4">
        <v>592</v>
      </c>
      <c t="n" r="B7" s="6">
        <v>15575</v>
      </c>
      <c t="n" r="C7" s="6">
        <v>15462</v>
      </c>
      <c t="n" r="D7" s="6">
        <v>16062</v>
      </c>
      <c t="n" r="E7" s="6">
        <v>15926</v>
      </c>
      <c t="n" r="F7" s="6">
        <v>15804</v>
      </c>
      <c t="n" r="G7" s="6">
        <v>15360</v>
      </c>
      <c t="n" r="H7" s="6">
        <v>15423</v>
      </c>
      <c t="n" r="I7" s="6">
        <v>15288</v>
      </c>
      <c t="n" r="J7" s="6">
        <v>15838</v>
      </c>
      <c t="n" r="K7" s="6">
        <v>15564</v>
      </c>
      <c t="n" r="L7" s="6">
        <v>15401</v>
      </c>
    </row>
    <row r="8" spans="1:12">
      <c t="s" r="A8" s="3">
        <v>593</v>
      </c>
    </row>
    <row r="9" spans="1:12">
      <c t="s" r="A9" s="4">
        <v>84</v>
      </c>
      <c t="n" r="J9" s="8">
        <v>0</v>
      </c>
      <c t="n" r="K9" s="9">
        <v>0.08</v>
      </c>
      <c t="n" r="L9" s="9">
        <v>0.06</v>
      </c>
    </row>
    <row r="10" spans="1:12">
      <c t="s" r="A10" s="4">
        <v>85</v>
      </c>
      <c t="n" r="J10" s="8">
        <v>0</v>
      </c>
      <c t="n" r="K10" s="9">
        <v>0.07000000000000001</v>
      </c>
      <c t="n" r="L10" s="9">
        <v>0.06</v>
      </c>
    </row>
    <row r="11" spans="1:12">
      <c t="s" r="A11" s="4">
        <v>594</v>
      </c>
      <c t="n" r="J11" s="6">
        <v>137</v>
      </c>
      <c t="n" r="K11" s="6">
        <v>210</v>
      </c>
      <c t="n" r="L11" s="6">
        <v>65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95</v>
      </c>
      <c t="s" r="B1" s="2">
        <v>1</v>
      </c>
    </row>
    <row r="2" spans="1:5">
      <c t="s" r="B2" s="2">
        <v>2</v>
      </c>
      <c t="s" r="C2" s="2">
        <v>596</v>
      </c>
      <c t="s" r="D2" s="2">
        <v>597</v>
      </c>
      <c t="s" r="E2" s="2">
        <v>30</v>
      </c>
    </row>
    <row r="3" spans="1:5">
      <c t="s" r="A3" s="3">
        <v>598</v>
      </c>
    </row>
    <row r="4" spans="1:5">
      <c t="s" r="A4" s="4">
        <v>599</v>
      </c>
      <c t="n" r="B4" s="8">
        <v>1039</v>
      </c>
      <c t="n" r="E4" s="8">
        <v>0</v>
      </c>
    </row>
    <row r="5" spans="1:5">
      <c t="s" r="A5" s="4">
        <v>600</v>
      </c>
      <c t="n" r="B5" s="8">
        <v>200</v>
      </c>
    </row>
    <row r="6" spans="1:5">
      <c t="s" r="A6" s="4">
        <v>252</v>
      </c>
    </row>
    <row r="7" spans="1:5">
      <c t="s" r="A7" s="3">
        <v>598</v>
      </c>
    </row>
    <row r="8" spans="1:5">
      <c t="s" r="A8" s="4">
        <v>118</v>
      </c>
      <c t="n" r="D8" s="8">
        <v>51</v>
      </c>
    </row>
    <row r="9" spans="1:5">
      <c t="s" r="A9" s="4">
        <v>601</v>
      </c>
      <c t="n" r="D9" s="6">
        <v>70</v>
      </c>
    </row>
    <row r="10" spans="1:5">
      <c t="s" r="A10" s="4">
        <v>602</v>
      </c>
      <c t="n" r="D10" s="6">
        <v>267</v>
      </c>
    </row>
    <row r="11" spans="1:5">
      <c t="s" r="A11" s="4">
        <v>599</v>
      </c>
      <c t="n" r="D11" s="6">
        <v>413</v>
      </c>
    </row>
    <row r="12" spans="1:5">
      <c t="s" r="A12" s="4">
        <v>121</v>
      </c>
      <c t="n" r="D12" s="6">
        <v>-101</v>
      </c>
    </row>
    <row r="13" spans="1:5">
      <c t="s" r="A13" s="4">
        <v>603</v>
      </c>
      <c t="n" r="D13" s="6">
        <v>700</v>
      </c>
    </row>
    <row r="14" spans="1:5">
      <c t="s" r="A14" s="4">
        <v>604</v>
      </c>
      <c t="n" r="D14" s="8">
        <v>100</v>
      </c>
    </row>
    <row r="15" spans="1:5">
      <c t="s" r="A15" s="4">
        <v>256</v>
      </c>
    </row>
    <row r="16" spans="1:5">
      <c t="s" r="A16" s="3">
        <v>598</v>
      </c>
    </row>
    <row r="17" spans="1:5">
      <c t="s" r="A17" s="4">
        <v>118</v>
      </c>
      <c t="n" r="C17" s="8">
        <v>42</v>
      </c>
    </row>
    <row r="18" spans="1:5">
      <c t="s" r="A18" s="4">
        <v>601</v>
      </c>
      <c t="n" r="C18" s="6">
        <v>68</v>
      </c>
    </row>
    <row r="19" spans="1:5">
      <c t="s" r="A19" s="4">
        <v>602</v>
      </c>
      <c t="n" r="C19" s="6">
        <v>313</v>
      </c>
    </row>
    <row r="20" spans="1:5">
      <c t="s" r="A20" s="4">
        <v>599</v>
      </c>
      <c t="n" r="C20" s="6">
        <v>626</v>
      </c>
    </row>
    <row r="21" spans="1:5">
      <c t="s" r="A21" s="4">
        <v>121</v>
      </c>
      <c t="n" r="C21" s="6">
        <v>-16</v>
      </c>
    </row>
    <row r="22" spans="1:5">
      <c t="s" r="A22" s="4">
        <v>603</v>
      </c>
      <c t="n" r="C22" s="6">
        <v>1033</v>
      </c>
    </row>
    <row r="23" spans="1:5">
      <c t="s" r="A23" s="4">
        <v>604</v>
      </c>
      <c t="n" r="C23" s="8">
        <v>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606</v>
      </c>
      <c t="s" r="C1" s="2">
        <v>2</v>
      </c>
    </row>
    <row r="2" spans="1:3">
      <c t="s" r="A2" s="4">
        <v>607</v>
      </c>
    </row>
    <row r="3" spans="1:3">
      <c t="s" r="A3" s="3">
        <v>608</v>
      </c>
    </row>
    <row r="4" spans="1:3">
      <c t="s" r="A4" s="4">
        <v>410</v>
      </c>
      <c t="n" r="C4" s="8">
        <v>0</v>
      </c>
    </row>
    <row r="5" spans="1:3">
      <c t="s" r="A5" s="4">
        <v>405</v>
      </c>
      <c t="s" r="C5" s="4">
        <v>406</v>
      </c>
    </row>
    <row r="6" spans="1:3">
      <c t="s" r="A6" s="4">
        <v>407</v>
      </c>
      <c t="s" r="C6" s="4">
        <v>372</v>
      </c>
    </row>
    <row r="7" spans="1:3">
      <c t="s" r="A7" s="4">
        <v>609</v>
      </c>
    </row>
    <row r="8" spans="1:3">
      <c t="s" r="A8" s="3">
        <v>608</v>
      </c>
    </row>
    <row r="9" spans="1:3">
      <c t="s" r="A9" s="4">
        <v>610</v>
      </c>
      <c t="n" r="B9" s="8">
        <v>7</v>
      </c>
    </row>
    <row r="10" spans="1:3">
      <c t="s" r="A10" s="4">
        <v>611</v>
      </c>
      <c t="n" r="B10" s="6">
        <v>456760</v>
      </c>
    </row>
    <row r="11" spans="1:3">
      <c t="s" r="A11" s="4">
        <v>612</v>
      </c>
      <c t="s" r="B11" s="4">
        <v>417</v>
      </c>
    </row>
    <row r="12" spans="1:3">
      <c t="s" r="A12" s="4">
        <v>613</v>
      </c>
      <c t="n" r="B12" s="8">
        <v>9</v>
      </c>
    </row>
    <row r="13" spans="1:3">
      <c t="s" r="A13" s="4">
        <v>614</v>
      </c>
      <c t="n" r="B13" s="6">
        <v>182704</v>
      </c>
    </row>
    <row r="14" spans="1:3">
      <c t="s" r="A14" s="4">
        <v>615</v>
      </c>
      <c t="s" r="B14" s="4">
        <v>548</v>
      </c>
    </row>
    <row r="15" spans="1:3">
      <c t="s" r="A15" s="4">
        <v>616</v>
      </c>
    </row>
    <row r="16" spans="1:3">
      <c t="s" r="A16" s="3">
        <v>608</v>
      </c>
    </row>
    <row r="17" spans="1:3">
      <c t="s" r="A17" s="4">
        <v>410</v>
      </c>
      <c t="n" r="B17" s="8">
        <v>3</v>
      </c>
    </row>
    <row r="18" spans="1:3">
      <c t="s" r="A18" s="4">
        <v>405</v>
      </c>
      <c t="s" r="B18" s="4">
        <v>406</v>
      </c>
    </row>
    <row r="19" spans="1:3">
      <c t="s" r="A19" s="4">
        <v>407</v>
      </c>
      <c t="s" r="B19" s="4">
        <v>372</v>
      </c>
    </row>
    <row r="20" spans="1:3">
      <c t="s" r="A20" s="4">
        <v>617</v>
      </c>
    </row>
    <row r="21" spans="1:3">
      <c t="s" r="A21" s="3">
        <v>608</v>
      </c>
    </row>
    <row r="22" spans="1:3">
      <c t="s" r="A22" s="4">
        <v>427</v>
      </c>
      <c t="s" r="B22" s="4">
        <v>409</v>
      </c>
    </row>
    <row r="23" spans="1:3">
      <c t="s" r="A23" s="4">
        <v>416</v>
      </c>
      <c t="s" r="B23" s="4">
        <v>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0</v>
      </c>
      <c t="s" r="D2" s="2">
        <v>68</v>
      </c>
    </row>
    <row r="3" spans="1:4">
      <c t="s" r="A3" s="3">
        <v>69</v>
      </c>
    </row>
    <row r="4" spans="1:4">
      <c t="s" r="A4" s="4">
        <v>70</v>
      </c>
      <c t="n" r="B4" s="8">
        <v>33383</v>
      </c>
      <c t="n" r="C4" s="8">
        <v>30902</v>
      </c>
      <c t="n" r="D4" s="8">
        <v>26570</v>
      </c>
    </row>
    <row r="5" spans="1:4">
      <c t="s" r="A5" s="4">
        <v>71</v>
      </c>
      <c t="n" r="B5" s="6">
        <v>22272</v>
      </c>
      <c t="n" r="C5" s="6">
        <v>19907</v>
      </c>
      <c t="n" r="D5" s="6">
        <v>17581</v>
      </c>
    </row>
    <row r="6" spans="1:4">
      <c t="s" r="A6" s="4">
        <v>72</v>
      </c>
      <c t="n" r="B6" s="6">
        <v>11111</v>
      </c>
      <c t="n" r="C6" s="6">
        <v>10995</v>
      </c>
      <c t="n" r="D6" s="6">
        <v>8989</v>
      </c>
    </row>
    <row r="7" spans="1:4">
      <c t="s" r="A7" s="4">
        <v>73</v>
      </c>
      <c t="n" r="B7" s="6">
        <v>10812</v>
      </c>
      <c t="n" r="C7" s="6">
        <v>9496</v>
      </c>
      <c t="n" r="D7" s="6">
        <v>9100</v>
      </c>
    </row>
    <row r="8" spans="1:4">
      <c t="s" r="A8" s="4">
        <v>74</v>
      </c>
      <c t="n" r="B8" s="6">
        <v>0</v>
      </c>
      <c t="n" r="C8" s="6">
        <v>0</v>
      </c>
      <c t="n" r="D8" s="6">
        <v>-1538</v>
      </c>
    </row>
    <row r="9" spans="1:4">
      <c t="s" r="A9" s="4">
        <v>75</v>
      </c>
      <c t="n" r="B9" s="6">
        <v>294</v>
      </c>
      <c t="n" r="C9" s="6">
        <v>263</v>
      </c>
      <c t="n" r="D9" s="6">
        <v>462</v>
      </c>
    </row>
    <row r="10" spans="1:4">
      <c t="s" r="A10" s="4">
        <v>76</v>
      </c>
      <c t="n" r="B10" s="6">
        <v>5</v>
      </c>
      <c t="n" r="C10" s="6">
        <v>1236</v>
      </c>
      <c t="n" r="D10" s="6">
        <v>965</v>
      </c>
    </row>
    <row r="11" spans="1:4">
      <c t="s" r="A11" s="4">
        <v>77</v>
      </c>
      <c t="n" r="B11" s="6">
        <v>32</v>
      </c>
      <c t="n" r="C11" s="6">
        <v>36</v>
      </c>
      <c t="n" r="D11" s="6">
        <v>24</v>
      </c>
    </row>
    <row r="12" spans="1:4">
      <c t="s" r="A12" s="4">
        <v>78</v>
      </c>
      <c t="n" r="B12" s="6">
        <v>37</v>
      </c>
      <c t="n" r="C12" s="6">
        <v>1272</v>
      </c>
      <c t="n" r="D12" s="6">
        <v>989</v>
      </c>
    </row>
    <row r="13" spans="1:4">
      <c t="s" r="A13" s="3">
        <v>79</v>
      </c>
    </row>
    <row r="14" spans="1:4">
      <c t="s" r="A14" s="4">
        <v>80</v>
      </c>
      <c t="n" r="B14" s="6">
        <v>24</v>
      </c>
      <c t="n" r="C14" s="6">
        <v>112</v>
      </c>
      <c t="n" r="D14" s="6">
        <v>33</v>
      </c>
    </row>
    <row r="15" spans="1:4">
      <c t="s" r="A15" s="4">
        <v>81</v>
      </c>
      <c t="n" r="B15" s="6">
        <v>24</v>
      </c>
      <c t="n" r="C15" s="6">
        <v>112</v>
      </c>
      <c t="n" r="D15" s="6">
        <v>33</v>
      </c>
    </row>
    <row r="16" spans="1:4">
      <c t="s" r="A16" s="4">
        <v>82</v>
      </c>
      <c t="n" r="B16" s="8">
        <v>13</v>
      </c>
      <c t="n" r="C16" s="8">
        <v>1160</v>
      </c>
      <c t="n" r="D16" s="8">
        <v>956</v>
      </c>
    </row>
    <row r="17" spans="1:4">
      <c t="s" r="A17" s="3">
        <v>83</v>
      </c>
    </row>
    <row r="18" spans="1:4">
      <c t="s" r="A18" s="4">
        <v>84</v>
      </c>
      <c t="n" r="B18" s="8">
        <v>0</v>
      </c>
      <c t="n" r="C18" s="9">
        <v>0.08</v>
      </c>
      <c t="n" r="D18" s="9">
        <v>0.06</v>
      </c>
    </row>
    <row r="19" spans="1:4">
      <c t="s" r="A19" s="4">
        <v>85</v>
      </c>
      <c t="n" r="B19" s="8">
        <v>0</v>
      </c>
      <c t="n" r="C19" s="9">
        <v>0.07000000000000001</v>
      </c>
      <c t="n" r="D19" s="9">
        <v>0.06</v>
      </c>
    </row>
    <row r="20" spans="1:4">
      <c t="s" r="A20" s="3">
        <v>86</v>
      </c>
    </row>
    <row r="21" spans="1:4">
      <c t="s" r="A21" s="4">
        <v>87</v>
      </c>
      <c t="n" r="B21" s="6">
        <v>15448</v>
      </c>
      <c t="n" r="C21" s="6">
        <v>15327</v>
      </c>
      <c t="n" r="D21" s="6">
        <v>15289</v>
      </c>
    </row>
    <row r="22" spans="1:4">
      <c t="s" r="A22" s="4">
        <v>88</v>
      </c>
      <c t="n" r="B22" s="6">
        <v>15838</v>
      </c>
      <c t="n" r="C22" s="6">
        <v>15564</v>
      </c>
      <c t="n" r="D22" s="6">
        <v>15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8</v>
      </c>
      <c t="s" r="B1" s="2">
        <v>583</v>
      </c>
      <c t="s" r="J1" s="2">
        <v>1</v>
      </c>
    </row>
    <row r="2" spans="1:12">
      <c t="s" r="B2" s="2">
        <v>2</v>
      </c>
      <c t="s" r="C2" s="2">
        <v>584</v>
      </c>
      <c t="s" r="D2" s="2">
        <v>4</v>
      </c>
      <c t="s" r="E2" s="2">
        <v>585</v>
      </c>
      <c t="s" r="F2" s="2">
        <v>30</v>
      </c>
      <c t="s" r="G2" s="2">
        <v>586</v>
      </c>
      <c t="s" r="H2" s="2">
        <v>587</v>
      </c>
      <c t="s" r="I2" s="2">
        <v>588</v>
      </c>
      <c t="s" r="J2" s="2">
        <v>2</v>
      </c>
      <c t="s" r="K2" s="2">
        <v>30</v>
      </c>
      <c t="s" r="L2" s="2">
        <v>68</v>
      </c>
    </row>
    <row r="3" spans="1:12">
      <c t="s" r="A3" s="3">
        <v>173</v>
      </c>
    </row>
    <row r="4" spans="1:12">
      <c t="s" r="A4" s="4">
        <v>619</v>
      </c>
      <c t="n" r="B4" s="8">
        <v>8870</v>
      </c>
      <c t="n" r="C4" s="8">
        <v>6652</v>
      </c>
      <c t="n" r="D4" s="8">
        <v>9992</v>
      </c>
      <c t="n" r="E4" s="8">
        <v>7869</v>
      </c>
      <c t="n" r="F4" s="8">
        <v>8991</v>
      </c>
      <c t="n" r="G4" s="8">
        <v>6171</v>
      </c>
      <c t="n" r="H4" s="8">
        <v>8693</v>
      </c>
      <c t="n" r="I4" s="8">
        <v>7047</v>
      </c>
      <c t="n" r="J4" s="8">
        <v>33383</v>
      </c>
      <c t="n" r="K4" s="8">
        <v>30902</v>
      </c>
      <c t="n" r="L4" s="8">
        <v>26570</v>
      </c>
    </row>
    <row r="5" spans="1:12">
      <c t="s" r="A5" s="4">
        <v>620</v>
      </c>
      <c t="n" r="B5" s="6">
        <v>3220</v>
      </c>
      <c t="n" r="C5" s="6">
        <v>1693</v>
      </c>
      <c t="n" r="D5" s="6">
        <v>3319</v>
      </c>
      <c t="n" r="E5" s="6">
        <v>2879</v>
      </c>
      <c t="n" r="F5" s="6">
        <v>3773</v>
      </c>
      <c t="n" r="G5" s="6">
        <v>1660</v>
      </c>
      <c t="n" r="H5" s="6">
        <v>3228</v>
      </c>
      <c t="n" r="I5" s="6">
        <v>2334</v>
      </c>
      <c t="n" r="J5" s="6">
        <v>11111</v>
      </c>
      <c t="n" r="K5" s="6">
        <v>10995</v>
      </c>
      <c t="n" r="L5" s="6">
        <v>8989</v>
      </c>
    </row>
    <row r="6" spans="1:12">
      <c t="s" r="A6" s="4">
        <v>621</v>
      </c>
      <c t="n" r="B6" s="6">
        <v>214</v>
      </c>
      <c t="n" r="C6" s="6">
        <v>-1104</v>
      </c>
      <c t="n" r="D6" s="6">
        <v>664</v>
      </c>
      <c t="n" r="E6" s="6">
        <v>231</v>
      </c>
      <c t="n" r="F6" s="6">
        <v>1374</v>
      </c>
      <c t="n" r="G6" s="6">
        <v>-808</v>
      </c>
      <c t="n" r="H6" s="6">
        <v>744</v>
      </c>
      <c t="n" r="I6" s="6">
        <v>-74</v>
      </c>
      <c t="n" r="J6" s="6">
        <v>5</v>
      </c>
      <c t="n" r="K6" s="6">
        <v>1236</v>
      </c>
      <c t="n" r="L6" s="6">
        <v>965</v>
      </c>
    </row>
    <row r="7" spans="1:12">
      <c t="s" r="A7" s="4">
        <v>622</v>
      </c>
      <c t="n" r="B7" s="8">
        <v>220</v>
      </c>
      <c t="n" r="C7" s="8">
        <v>-1042</v>
      </c>
      <c t="n" r="D7" s="8">
        <v>615</v>
      </c>
      <c t="n" r="E7" s="8">
        <v>220</v>
      </c>
      <c t="n" r="F7" s="8">
        <v>1297</v>
      </c>
      <c t="n" r="G7" s="8">
        <v>-812</v>
      </c>
      <c t="n" r="H7" s="8">
        <v>749</v>
      </c>
      <c t="n" r="I7" s="8">
        <v>-74</v>
      </c>
      <c t="n" r="J7" s="8">
        <v>13</v>
      </c>
      <c t="n" r="K7" s="8">
        <v>1160</v>
      </c>
      <c t="n" r="L7" s="8">
        <v>956</v>
      </c>
    </row>
    <row r="8" spans="1:12">
      <c t="s" r="A8" s="4">
        <v>623</v>
      </c>
      <c t="n" r="B8" s="9">
        <v>0.01</v>
      </c>
      <c t="n" r="C8" s="9">
        <v>-0.07000000000000001</v>
      </c>
      <c t="n" r="D8" s="9">
        <v>0.04</v>
      </c>
      <c t="n" r="E8" s="9">
        <v>0.01</v>
      </c>
      <c t="n" r="F8" s="9">
        <v>0.08</v>
      </c>
      <c t="n" r="G8" s="9">
        <v>-0.05</v>
      </c>
      <c t="n" r="H8" s="9">
        <v>0.05</v>
      </c>
      <c t="n" r="I8" s="8">
        <v>0</v>
      </c>
    </row>
    <row r="9" spans="1:12">
      <c t="s" r="A9" s="4">
        <v>624</v>
      </c>
      <c t="n" r="B9" s="6">
        <v>15575</v>
      </c>
      <c t="n" r="C9" s="6">
        <v>15462</v>
      </c>
      <c t="n" r="D9" s="6">
        <v>16062</v>
      </c>
      <c t="n" r="E9" s="6">
        <v>15926</v>
      </c>
      <c t="n" r="F9" s="6">
        <v>15804</v>
      </c>
      <c t="n" r="G9" s="6">
        <v>15360</v>
      </c>
      <c t="n" r="H9" s="6">
        <v>15423</v>
      </c>
      <c t="n" r="I9" s="6">
        <v>15288</v>
      </c>
      <c t="n" r="J9" s="6">
        <v>15838</v>
      </c>
      <c t="n" r="K9" s="6">
        <v>15564</v>
      </c>
      <c t="n" r="L9" s="6">
        <v>1540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22"/>
    <col customWidth="1" max="3" min="3" width="24"/>
    <col customWidth="1" max="4" min="4" width="36"/>
    <col customWidth="1" max="5" min="5" width="29"/>
    <col customWidth="1" max="6" min="6" width="10"/>
  </cols>
  <sheetData>
    <row r="1" spans="1:6">
      <c t="s" r="A1" s="1">
        <v>89</v>
      </c>
      <c t="s" r="B1" s="2">
        <v>90</v>
      </c>
      <c t="s" r="C1" s="2">
        <v>91</v>
      </c>
      <c t="s" r="D1" s="2">
        <v>92</v>
      </c>
      <c t="s" r="E1" s="2">
        <v>93</v>
      </c>
      <c t="s" r="F1" s="2">
        <v>94</v>
      </c>
    </row>
    <row r="2" spans="1:6">
      <c t="s" r="A2" s="4">
        <v>95</v>
      </c>
      <c t="n" r="B2" s="8">
        <v>154</v>
      </c>
      <c t="n" r="C2" s="8">
        <v>-74</v>
      </c>
      <c t="n" r="D2" s="8">
        <v>23211</v>
      </c>
      <c t="n" r="E2" s="8">
        <v>-2221</v>
      </c>
      <c t="n" r="F2" s="8">
        <v>21070</v>
      </c>
    </row>
    <row r="3" spans="1:6">
      <c t="s" r="A3" s="4">
        <v>96</v>
      </c>
      <c t="n" r="B3" s="6">
        <v>15370320</v>
      </c>
      <c t="n" r="C3" s="6">
        <v>-25360</v>
      </c>
    </row>
    <row r="4" spans="1:6">
      <c t="s" r="A4" s="4">
        <v>97</v>
      </c>
      <c t="n" r="B4" s="8">
        <v>0</v>
      </c>
      <c t="n" r="C4" s="8">
        <v>0</v>
      </c>
      <c t="n" r="D4" s="6">
        <v>47</v>
      </c>
      <c t="n" r="E4" s="6">
        <v>0</v>
      </c>
      <c t="n" r="F4" s="8">
        <v>47</v>
      </c>
    </row>
    <row r="5" spans="1:6">
      <c t="s" r="A5" s="4">
        <v>98</v>
      </c>
      <c t="n" r="B5" s="6">
        <v>13125</v>
      </c>
      <c t="n" r="C5" s="6">
        <v>0</v>
      </c>
      <c t="n" r="F5" s="6">
        <v>-13125</v>
      </c>
    </row>
    <row r="6" spans="1:6">
      <c t="s" r="A6" s="4">
        <v>99</v>
      </c>
      <c t="n" r="B6" s="8">
        <v>0</v>
      </c>
      <c t="n" r="C6" s="8">
        <v>0</v>
      </c>
      <c t="n" r="D6" s="6">
        <v>438</v>
      </c>
      <c t="n" r="E6" s="6">
        <v>0</v>
      </c>
      <c t="n" r="F6" s="8">
        <v>438</v>
      </c>
    </row>
    <row r="7" spans="1:6">
      <c t="s" r="A7" s="4">
        <v>100</v>
      </c>
      <c t="n" r="B7" s="8">
        <v>1</v>
      </c>
      <c t="n" r="C7" s="8">
        <v>0</v>
      </c>
      <c t="n" r="D7" s="6">
        <v>-1</v>
      </c>
      <c t="n" r="E7" s="6">
        <v>0</v>
      </c>
      <c t="n" r="F7" s="6">
        <v>0</v>
      </c>
    </row>
    <row r="8" spans="1:6">
      <c t="s" r="A8" s="4">
        <v>101</v>
      </c>
      <c t="n" r="B8" s="6">
        <v>77495</v>
      </c>
      <c t="n" r="C8" s="6">
        <v>0</v>
      </c>
    </row>
    <row r="9" spans="1:6">
      <c t="s" r="A9" s="4">
        <v>102</v>
      </c>
      <c t="n" r="B9" s="8">
        <v>0</v>
      </c>
      <c t="n" r="C9" s="8">
        <v>-607</v>
      </c>
      <c t="n" r="D9" s="6">
        <v>0</v>
      </c>
      <c t="n" r="E9" s="6">
        <v>0</v>
      </c>
      <c t="n" r="F9" s="8">
        <v>-607</v>
      </c>
    </row>
    <row r="10" spans="1:6">
      <c t="s" r="A10" s="4">
        <v>103</v>
      </c>
      <c t="n" r="B10" s="6">
        <v>0</v>
      </c>
      <c t="n" r="C10" s="6">
        <v>-136441</v>
      </c>
      <c t="n" r="F10" s="6">
        <v>-136441</v>
      </c>
    </row>
    <row r="11" spans="1:6">
      <c t="s" r="A11" s="4">
        <v>104</v>
      </c>
      <c t="n" r="B11" s="8">
        <v>0</v>
      </c>
      <c t="n" r="C11" s="8">
        <v>0</v>
      </c>
      <c t="n" r="D11" s="6">
        <v>0</v>
      </c>
      <c t="n" r="E11" s="6">
        <v>956</v>
      </c>
      <c t="n" r="F11" s="8">
        <v>956</v>
      </c>
    </row>
    <row r="12" spans="1:6">
      <c t="s" r="A12" s="4">
        <v>105</v>
      </c>
      <c t="n" r="B12" s="8">
        <v>155</v>
      </c>
      <c t="n" r="C12" s="8">
        <v>-681</v>
      </c>
      <c t="n" r="D12" s="6">
        <v>23695</v>
      </c>
      <c t="n" r="E12" s="6">
        <v>-1265</v>
      </c>
      <c t="n" r="F12" s="6">
        <v>21904</v>
      </c>
    </row>
    <row r="13" spans="1:6">
      <c t="s" r="A13" s="4">
        <v>106</v>
      </c>
      <c t="n" r="B13" s="6">
        <v>15460940</v>
      </c>
      <c t="n" r="C13" s="6">
        <v>-161801</v>
      </c>
    </row>
    <row r="14" spans="1:6">
      <c t="s" r="A14" s="4">
        <v>97</v>
      </c>
      <c t="n" r="B14" s="8">
        <v>0</v>
      </c>
      <c t="n" r="C14" s="8">
        <v>0</v>
      </c>
      <c t="n" r="D14" s="6">
        <v>139</v>
      </c>
      <c t="n" r="E14" s="6">
        <v>0</v>
      </c>
      <c t="n" r="F14" s="8">
        <v>139</v>
      </c>
    </row>
    <row r="15" spans="1:6">
      <c t="s" r="A15" s="4">
        <v>98</v>
      </c>
      <c t="n" r="B15" s="6">
        <v>61109</v>
      </c>
      <c t="n" r="C15" s="6">
        <v>0</v>
      </c>
      <c t="n" r="F15" s="6">
        <v>-61109</v>
      </c>
    </row>
    <row r="16" spans="1:6">
      <c t="s" r="A16" s="4">
        <v>99</v>
      </c>
      <c t="n" r="B16" s="8">
        <v>0</v>
      </c>
      <c t="n" r="C16" s="8">
        <v>0</v>
      </c>
      <c t="n" r="D16" s="6">
        <v>511</v>
      </c>
      <c t="n" r="E16" s="6">
        <v>0</v>
      </c>
      <c t="n" r="F16" s="8">
        <v>511</v>
      </c>
    </row>
    <row r="17" spans="1:6">
      <c t="s" r="A17" s="4">
        <v>100</v>
      </c>
      <c t="n" r="B17" s="8">
        <v>1</v>
      </c>
      <c t="n" r="C17" s="8">
        <v>0</v>
      </c>
      <c t="n" r="D17" s="6">
        <v>-1</v>
      </c>
      <c t="n" r="E17" s="6">
        <v>0</v>
      </c>
      <c t="n" r="F17" s="6">
        <v>0</v>
      </c>
    </row>
    <row r="18" spans="1:6">
      <c t="s" r="A18" s="4">
        <v>101</v>
      </c>
      <c t="n" r="B18" s="6">
        <v>52992</v>
      </c>
      <c t="n" r="C18" s="6">
        <v>0</v>
      </c>
    </row>
    <row r="19" spans="1:6">
      <c t="s" r="A19" s="4">
        <v>102</v>
      </c>
      <c t="n" r="B19" s="8">
        <v>0</v>
      </c>
      <c t="n" r="C19" s="8">
        <v>-128</v>
      </c>
      <c t="n" r="D19" s="6">
        <v>0</v>
      </c>
      <c t="n" r="E19" s="6">
        <v>0</v>
      </c>
      <c t="n" r="F19" s="8">
        <v>-128</v>
      </c>
    </row>
    <row r="20" spans="1:6">
      <c t="s" r="A20" s="4">
        <v>103</v>
      </c>
      <c t="n" r="B20" s="6">
        <v>0</v>
      </c>
      <c t="n" r="C20" s="6">
        <v>-29449</v>
      </c>
      <c t="n" r="F20" s="6">
        <v>-29449</v>
      </c>
    </row>
    <row r="21" spans="1:6">
      <c t="s" r="A21" s="4">
        <v>104</v>
      </c>
      <c t="n" r="B21" s="8">
        <v>0</v>
      </c>
      <c t="n" r="C21" s="8">
        <v>0</v>
      </c>
      <c t="n" r="D21" s="6">
        <v>0</v>
      </c>
      <c t="n" r="E21" s="6">
        <v>1160</v>
      </c>
      <c t="n" r="F21" s="8">
        <v>1160</v>
      </c>
    </row>
    <row r="22" spans="1:6">
      <c t="s" r="A22" s="4">
        <v>107</v>
      </c>
      <c t="n" r="B22" s="8">
        <v>156</v>
      </c>
      <c t="n" r="C22" s="8">
        <v>-809</v>
      </c>
      <c t="n" r="D22" s="6">
        <v>24344</v>
      </c>
      <c t="n" r="E22" s="6">
        <v>-105</v>
      </c>
      <c t="n" r="F22" s="8">
        <v>23586</v>
      </c>
    </row>
    <row r="23" spans="1:6">
      <c t="s" r="A23" s="4">
        <v>108</v>
      </c>
      <c t="n" r="B23" s="6">
        <v>15575041</v>
      </c>
      <c t="n" r="C23" s="6">
        <v>-191250</v>
      </c>
      <c t="n" r="F23" s="6">
        <v>15383791</v>
      </c>
    </row>
    <row r="24" spans="1:6">
      <c t="s" r="A24" s="4">
        <v>97</v>
      </c>
      <c t="n" r="B24" s="8">
        <v>1</v>
      </c>
      <c t="n" r="C24" s="8">
        <v>0</v>
      </c>
      <c t="n" r="D24" s="6">
        <v>312</v>
      </c>
      <c t="n" r="E24" s="6">
        <v>0</v>
      </c>
      <c t="n" r="F24" s="8">
        <v>313</v>
      </c>
    </row>
    <row r="25" spans="1:6">
      <c t="s" r="A25" s="4">
        <v>98</v>
      </c>
      <c t="n" r="B25" s="6">
        <v>112425</v>
      </c>
      <c t="n" r="C25" s="6">
        <v>0</v>
      </c>
      <c t="n" r="F25" s="6">
        <v>-112425</v>
      </c>
    </row>
    <row r="26" spans="1:6">
      <c t="s" r="A26" s="4">
        <v>99</v>
      </c>
      <c t="n" r="B26" s="8">
        <v>0</v>
      </c>
      <c t="n" r="C26" s="8">
        <v>0</v>
      </c>
      <c t="n" r="D26" s="6">
        <v>676</v>
      </c>
      <c t="n" r="E26" s="6">
        <v>0</v>
      </c>
      <c t="n" r="F26" s="8">
        <v>676</v>
      </c>
    </row>
    <row r="27" spans="1:6">
      <c t="s" r="A27" s="4">
        <v>100</v>
      </c>
      <c t="n" r="B27" s="8">
        <v>1</v>
      </c>
      <c t="n" r="C27" s="8">
        <v>0</v>
      </c>
      <c t="n" r="D27" s="6">
        <v>-1</v>
      </c>
      <c t="n" r="E27" s="6">
        <v>0</v>
      </c>
      <c t="n" r="F27" s="6">
        <v>0</v>
      </c>
    </row>
    <row r="28" spans="1:6">
      <c t="s" r="A28" s="4">
        <v>101</v>
      </c>
      <c t="n" r="B28" s="6">
        <v>52992</v>
      </c>
      <c t="n" r="C28" s="6">
        <v>0</v>
      </c>
    </row>
    <row r="29" spans="1:6">
      <c t="s" r="A29" s="4">
        <v>102</v>
      </c>
      <c t="n" r="B29" s="8">
        <v>0</v>
      </c>
      <c t="n" r="C29" s="8">
        <v>-745</v>
      </c>
      <c t="n" r="D29" s="6">
        <v>0</v>
      </c>
      <c t="n" r="E29" s="6">
        <v>0</v>
      </c>
      <c t="n" r="F29" s="8">
        <v>-745</v>
      </c>
    </row>
    <row r="30" spans="1:6">
      <c t="s" r="A30" s="4">
        <v>103</v>
      </c>
      <c t="n" r="B30" s="6">
        <v>0</v>
      </c>
      <c t="n" r="C30" s="6">
        <v>-104365</v>
      </c>
      <c t="n" r="F30" s="6">
        <v>-104365</v>
      </c>
    </row>
    <row r="31" spans="1:6">
      <c t="s" r="A31" s="4">
        <v>104</v>
      </c>
      <c t="n" r="B31" s="8">
        <v>0</v>
      </c>
      <c t="n" r="C31" s="8">
        <v>0</v>
      </c>
      <c t="n" r="D31" s="6">
        <v>0</v>
      </c>
      <c t="n" r="E31" s="6">
        <v>13</v>
      </c>
      <c t="n" r="F31" s="8">
        <v>13</v>
      </c>
    </row>
    <row r="32" spans="1:6">
      <c t="s" r="A32" s="4">
        <v>109</v>
      </c>
      <c t="n" r="B32" s="8">
        <v>158</v>
      </c>
      <c t="n" r="C32" s="8">
        <v>-1554</v>
      </c>
      <c t="n" r="D32" s="8">
        <v>25331</v>
      </c>
      <c t="n" r="E32" s="8">
        <v>-92</v>
      </c>
      <c t="n" r="F32" s="8">
        <v>23843</v>
      </c>
    </row>
    <row r="33" spans="1:6">
      <c t="s" r="A33" s="4">
        <v>110</v>
      </c>
      <c t="n" r="B33" s="6">
        <v>15740458</v>
      </c>
      <c t="n" r="C33" s="6">
        <v>-295615</v>
      </c>
      <c t="n" r="F33" s="6">
        <v>154448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68</v>
      </c>
    </row>
    <row r="3" spans="1:4">
      <c t="s" r="A3" s="3">
        <v>112</v>
      </c>
    </row>
    <row r="4" spans="1:4">
      <c t="s" r="A4" s="4">
        <v>104</v>
      </c>
      <c t="n" r="B4" s="8">
        <v>13</v>
      </c>
      <c t="n" r="C4" s="8">
        <v>1160</v>
      </c>
      <c t="n" r="D4" s="8">
        <v>956</v>
      </c>
    </row>
    <row r="5" spans="1:4">
      <c t="s" r="A5" s="3">
        <v>113</v>
      </c>
    </row>
    <row r="6" spans="1:4">
      <c t="s" r="A6" s="4">
        <v>75</v>
      </c>
      <c t="n" r="B6" s="6">
        <v>816</v>
      </c>
      <c t="n" r="C6" s="6">
        <v>830</v>
      </c>
      <c t="n" r="D6" s="6">
        <v>1105</v>
      </c>
    </row>
    <row r="7" spans="1:4">
      <c t="s" r="A7" s="4">
        <v>114</v>
      </c>
      <c t="n" r="B7" s="6">
        <v>17</v>
      </c>
      <c t="n" r="C7" s="6">
        <v>0</v>
      </c>
      <c t="n" r="D7" s="6">
        <v>156</v>
      </c>
    </row>
    <row r="8" spans="1:4">
      <c t="s" r="A8" s="4">
        <v>115</v>
      </c>
      <c t="n" r="B8" s="6">
        <v>676</v>
      </c>
      <c t="n" r="C8" s="6">
        <v>511</v>
      </c>
      <c t="n" r="D8" s="6">
        <v>438</v>
      </c>
    </row>
    <row r="9" spans="1:4">
      <c t="s" r="A9" s="3">
        <v>116</v>
      </c>
    </row>
    <row r="10" spans="1:4">
      <c t="s" r="A10" s="4">
        <v>117</v>
      </c>
      <c t="n" r="B10" s="6">
        <v>0</v>
      </c>
      <c t="n" r="C10" s="6">
        <v>111</v>
      </c>
      <c t="n" r="D10" s="6">
        <v>0</v>
      </c>
    </row>
    <row r="11" spans="1:4">
      <c t="s" r="A11" s="4">
        <v>118</v>
      </c>
      <c t="n" r="B11" s="6">
        <v>926</v>
      </c>
      <c t="n" r="C11" s="6">
        <v>-1919</v>
      </c>
      <c t="n" r="D11" s="6">
        <v>-2133</v>
      </c>
    </row>
    <row r="12" spans="1:4">
      <c t="s" r="A12" s="4">
        <v>119</v>
      </c>
      <c t="n" r="B12" s="6">
        <v>0</v>
      </c>
      <c t="n" r="C12" s="6">
        <v>1538</v>
      </c>
      <c t="n" r="D12" s="6">
        <v>-1538</v>
      </c>
    </row>
    <row r="13" spans="1:4">
      <c t="s" r="A13" s="4">
        <v>34</v>
      </c>
      <c t="n" r="B13" s="6">
        <v>-1055</v>
      </c>
      <c t="n" r="C13" s="6">
        <v>-1418</v>
      </c>
      <c t="n" r="D13" s="6">
        <v>156</v>
      </c>
    </row>
    <row r="14" spans="1:4">
      <c t="s" r="A14" s="4">
        <v>120</v>
      </c>
      <c t="n" r="B14" s="6">
        <v>-46</v>
      </c>
      <c t="n" r="C14" s="6">
        <v>-259</v>
      </c>
      <c t="n" r="D14" s="6">
        <v>109</v>
      </c>
    </row>
    <row r="15" spans="1:4">
      <c t="s" r="A15" s="4">
        <v>121</v>
      </c>
      <c t="n" r="B15" s="6">
        <v>-759</v>
      </c>
      <c t="n" r="C15" s="6">
        <v>1109</v>
      </c>
      <c t="n" r="D15" s="6">
        <v>164</v>
      </c>
    </row>
    <row r="16" spans="1:4">
      <c t="s" r="A16" s="4">
        <v>45</v>
      </c>
      <c t="n" r="B16" s="6">
        <v>600</v>
      </c>
      <c t="n" r="C16" s="6">
        <v>499</v>
      </c>
      <c t="n" r="D16" s="6">
        <v>-69</v>
      </c>
    </row>
    <row r="17" spans="1:4">
      <c t="s" r="A17" s="4">
        <v>122</v>
      </c>
      <c t="n" r="B17" s="6">
        <v>1188</v>
      </c>
      <c t="n" r="C17" s="6">
        <v>2162</v>
      </c>
      <c t="n" r="D17" s="6">
        <v>-656</v>
      </c>
    </row>
    <row r="18" spans="1:4">
      <c t="s" r="A18" s="3">
        <v>123</v>
      </c>
    </row>
    <row r="19" spans="1:4">
      <c t="s" r="A19" s="4">
        <v>124</v>
      </c>
      <c t="n" r="B19" s="6">
        <v>-1926</v>
      </c>
      <c t="n" r="C19" s="6">
        <v>-727</v>
      </c>
      <c t="n" r="D19" s="6">
        <v>-468</v>
      </c>
    </row>
    <row r="20" spans="1:4">
      <c t="s" r="A20" s="4">
        <v>125</v>
      </c>
      <c t="n" r="B20" s="6">
        <v>0</v>
      </c>
      <c t="n" r="C20" s="6">
        <v>-6</v>
      </c>
      <c t="n" r="D20" s="6">
        <v>-102</v>
      </c>
    </row>
    <row r="21" spans="1:4">
      <c t="s" r="A21" s="4">
        <v>126</v>
      </c>
      <c t="n" r="B21" s="6">
        <v>-1552</v>
      </c>
      <c t="n" r="C21" s="6">
        <v>0</v>
      </c>
      <c t="n" r="D21" s="6">
        <v>0</v>
      </c>
    </row>
    <row r="22" spans="1:4">
      <c t="s" r="A22" s="4">
        <v>127</v>
      </c>
      <c t="n" r="B22" s="6">
        <v>-3478</v>
      </c>
      <c t="n" r="C22" s="6">
        <v>-733</v>
      </c>
      <c t="n" r="D22" s="6">
        <v>-570</v>
      </c>
    </row>
    <row r="23" spans="1:4">
      <c t="s" r="A23" s="3">
        <v>128</v>
      </c>
    </row>
    <row r="24" spans="1:4">
      <c t="s" r="A24" s="4">
        <v>129</v>
      </c>
      <c t="n" r="B24" s="6">
        <v>313</v>
      </c>
      <c t="n" r="C24" s="6">
        <v>139</v>
      </c>
      <c t="n" r="D24" s="6">
        <v>47</v>
      </c>
    </row>
    <row r="25" spans="1:4">
      <c t="s" r="A25" s="4">
        <v>102</v>
      </c>
      <c t="n" r="B25" s="6">
        <v>-745</v>
      </c>
      <c t="n" r="C25" s="6">
        <v>-128</v>
      </c>
      <c t="n" r="D25" s="6">
        <v>-607</v>
      </c>
    </row>
    <row r="26" spans="1:4">
      <c t="s" r="A26" s="4">
        <v>130</v>
      </c>
      <c t="n" r="B26" s="6">
        <v>-432</v>
      </c>
      <c t="n" r="C26" s="6">
        <v>11</v>
      </c>
      <c t="n" r="D26" s="6">
        <v>-560</v>
      </c>
    </row>
    <row r="27" spans="1:4">
      <c t="s" r="A27" s="4">
        <v>131</v>
      </c>
      <c t="n" r="B27" s="6">
        <v>-2722</v>
      </c>
      <c t="n" r="C27" s="6">
        <v>1440</v>
      </c>
      <c t="n" r="D27" s="6">
        <v>-1786</v>
      </c>
    </row>
    <row r="28" spans="1:4">
      <c t="s" r="A28" s="4">
        <v>132</v>
      </c>
      <c t="n" r="B28" s="6">
        <v>15157</v>
      </c>
      <c t="n" r="C28" s="6">
        <v>13717</v>
      </c>
      <c t="n" r="D28" s="6">
        <v>15503</v>
      </c>
    </row>
    <row r="29" spans="1:4">
      <c t="s" r="A29" s="4">
        <v>133</v>
      </c>
      <c t="n" r="B29" s="6">
        <v>12435</v>
      </c>
      <c t="n" r="C29" s="6">
        <v>15157</v>
      </c>
      <c t="n" r="D29" s="6">
        <v>13717</v>
      </c>
    </row>
    <row r="30" spans="1:4">
      <c t="s" r="A30" s="3">
        <v>134</v>
      </c>
    </row>
    <row r="31" spans="1:4">
      <c t="s" r="A31" s="4">
        <v>135</v>
      </c>
      <c t="n" r="B31" s="6">
        <v>152</v>
      </c>
      <c t="n" r="C31" s="6">
        <v>58</v>
      </c>
      <c t="n" r="D31" s="6">
        <v>22</v>
      </c>
    </row>
    <row r="32" spans="1:4">
      <c t="s" r="A32" s="3">
        <v>136</v>
      </c>
    </row>
    <row r="33" spans="1:4">
      <c t="s" r="A33" s="4">
        <v>137</v>
      </c>
      <c t="n" r="B33" s="6">
        <v>181</v>
      </c>
      <c t="n" r="C33" s="6">
        <v>0</v>
      </c>
      <c t="n" r="D33" s="6">
        <v>0</v>
      </c>
    </row>
    <row r="34" spans="1:4">
      <c t="s" r="A34" s="4">
        <v>138</v>
      </c>
      <c t="n" r="B34" s="8">
        <v>143</v>
      </c>
      <c t="n" r="C34" s="8">
        <v>0</v>
      </c>
      <c t="n" r="D34" s="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INCO</vt:lpstr>
      <vt:lpstr>CONSOLIDATED STATEMENTS OF STOC</vt:lpstr>
      <vt:lpstr>CONSOLIDATED STATEMENTS OF CASH</vt:lpstr>
      <vt:lpstr>ORGANIZATION AND BACKGROUND</vt:lpstr>
      <vt:lpstr>SUMMARY OF SIGNIFICANT ACCOUNTI</vt:lpstr>
      <vt:lpstr>PROPERTY, PLANT AND EQUIPMENT</vt:lpstr>
      <vt:lpstr>NOTES PAYABLE AND LONG-TERM DEB</vt:lpstr>
      <vt:lpstr>INCOME TAXES</vt:lpstr>
      <vt:lpstr>EQUITY TRANSACTIONS</vt:lpstr>
      <vt:lpstr>STOCK BASED COMPENSATION</vt:lpstr>
      <vt:lpstr>COMMITMENTS AND CONTINGENCIES</vt:lpstr>
      <vt:lpstr>EARNINGS PER SHARE</vt:lpstr>
      <vt:lpstr>ACQUISITIONS</vt:lpstr>
      <vt:lpstr>SUBSEQUENT EVENTS</vt:lpstr>
      <vt:lpstr>SELECTED QUARTERLY FINANCIAL DA</vt:lpstr>
      <vt:lpstr>SUMMARY OF SIGNIFICANT ACCOUN19</vt:lpstr>
      <vt:lpstr>SUMMARY OF SIGNIFICANT ACCOUN20</vt:lpstr>
      <vt:lpstr>PROPERTY, PLANT AND EQUIPMENT (</vt:lpstr>
      <vt:lpstr>INCOME TAXES (Tables)</vt:lpstr>
      <vt:lpstr>EQUITY TRANSACTIONS (Tables)</vt:lpstr>
      <vt:lpstr>STOCK BASED COMPENSATION (Table</vt:lpstr>
      <vt:lpstr>COMMITMENTS AND CONTINGENCIES (</vt:lpstr>
      <vt:lpstr>EARNINGS PER SHARE (Tables)</vt:lpstr>
      <vt:lpstr>ACQUISITIONS (Tables)</vt:lpstr>
      <vt:lpstr>SELECTED QUARTERLY FINANCIAL 28</vt:lpstr>
      <vt:lpstr>ORGANIZATION AND BACKGROUND (De</vt:lpstr>
      <vt:lpstr>SUMMARY OF SIGNIFICANT ACCOUN30</vt:lpstr>
      <vt:lpstr>PROPERTY, PLANT AND EQUIPMENT31</vt:lpstr>
      <vt:lpstr>NOTES PAYABLE AND LONG-TERM D32</vt:lpstr>
      <vt:lpstr>INCOME TAXES (Details)</vt:lpstr>
      <vt:lpstr>EQUITY TRANSACTIONS (Details)</vt:lpstr>
      <vt:lpstr>STOCK BASED COMPENSATION (Detai</vt:lpstr>
      <vt:lpstr>COMMITMENTS AND CONTINGENCIES36</vt:lpstr>
      <vt:lpstr>EARNINGS PER SHARE (Details)</vt:lpstr>
      <vt:lpstr>ACQUISITIONS (Details)</vt:lpstr>
      <vt:lpstr>SUBSEQUENT EVENTS (Details)</vt:lpstr>
      <vt:lpstr>SELECTED QUARTERLY FINANCIAL 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7:17:08Z</dcterms:created>
  <dcterms:modified xmlns:dcterms="http://purl.org/dc/terms/" xmlns:xsi="http://www.w3.org/2001/XMLSchema-instance" xsi:type="dcterms:W3CDTF">2016-08-25T17:17:08Z</dcterms:modified>
  <dc:title xmlns:dc="http://purl.org/dc/elements/1.1/">Untitled</dc:title>
  <dc:description xmlns:dc="http://purl.org/dc/elements/1.1/"/>
  <dc:subject xmlns:dc="http://purl.org/dc/elements/1.1/"/>
  <cp:keywords/>
  <cp:category/>
</cp:coreProperties>
</file>